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Con" sheetId="3" r:id="rId3"/>
    <s:sheet name="Consolidated and Combined State" sheetId="4" r:id="rId4"/>
    <s:sheet name="Consolidated and Combined Stat5" sheetId="5" r:id="rId5"/>
    <s:sheet name="Consolidated Statements of Part" sheetId="6" r:id="rId6"/>
    <s:sheet name="Description of Business, Concen" sheetId="7" r:id="rId7"/>
    <s:sheet name="Acquisitions Acquisitions (Note" sheetId="8" r:id="rId8"/>
    <s:sheet name="Assets Held for Sale (Notes)" sheetId="9" r:id="rId9"/>
    <s:sheet name="Inventories (Notes)" sheetId="10" r:id="rId10"/>
    <s:sheet name="Property and Equipment (Notes)" sheetId="11" r:id="rId11"/>
    <s:sheet name="Goodwill (Notes)" sheetId="12" r:id="rId12"/>
    <s:sheet name="Intangible Assets Intangible As" sheetId="13" r:id="rId13"/>
    <s:sheet name="Debt (Notes)" sheetId="14" r:id="rId14"/>
    <s:sheet name="Related-Party (Notes)" sheetId="15" r:id="rId15"/>
    <s:sheet name="Commitments and Contingencies (" sheetId="16" r:id="rId16"/>
    <s:sheet name="Fair Value Measurements (Notes)" sheetId="17" r:id="rId17"/>
    <s:sheet name="Partners' Capital (Notes)" sheetId="18" r:id="rId18"/>
    <s:sheet name="Equity-Based Compensation (Note" sheetId="19" r:id="rId19"/>
    <s:sheet name="Net Income per Limited Partners" sheetId="20" r:id="rId20"/>
    <s:sheet name="Income Taxes (Notes)" sheetId="21" r:id="rId21"/>
    <s:sheet name="Segment Reporting (Notes)" sheetId="22" r:id="rId22"/>
    <s:sheet name="Supplemental Cash Flow Informat" sheetId="23" r:id="rId23"/>
    <s:sheet name="Termination Benefits Terminatio" sheetId="24" r:id="rId24"/>
    <s:sheet name="Description of Business, Conc25" sheetId="25" r:id="rId25"/>
    <s:sheet name="Acquisitions Acquisitions (Tabl" sheetId="26" r:id="rId26"/>
    <s:sheet name="Assets Held for Sale (Tables)" sheetId="27" r:id="rId27"/>
    <s:sheet name="Inventories (Tables)" sheetId="28" r:id="rId28"/>
    <s:sheet name="Property and Equipment (Tables)" sheetId="29" r:id="rId29"/>
    <s:sheet name="Goodwill (Tables)" sheetId="30" r:id="rId30"/>
    <s:sheet name="Intangible Assets Intangible 31" sheetId="31" r:id="rId31"/>
    <s:sheet name="Debt (Tables)" sheetId="32" r:id="rId32"/>
    <s:sheet name="Debt Payments due on Revolving " sheetId="33" r:id="rId33"/>
    <s:sheet name="Related-Party (Tables)" sheetId="34" r:id="rId34"/>
    <s:sheet name="Partners' Capital Quarterly dis" sheetId="35" r:id="rId35"/>
    <s:sheet name="Partners' Capital Partners' Cap" sheetId="36" r:id="rId36"/>
    <s:sheet name="Net Income per Limited Partne37" sheetId="37" r:id="rId37"/>
    <s:sheet name="Segment Reporting (Tables)" sheetId="38" r:id="rId38"/>
    <s:sheet name="Supplemental Cash Flow Inform39" sheetId="39" r:id="rId39"/>
    <s:sheet name="Termination Benefits Terminat40" sheetId="40" r:id="rId40"/>
    <s:sheet name="Description of Business, Conc41" sheetId="41" r:id="rId41"/>
    <s:sheet name="Description of Business, Conc42" sheetId="42" r:id="rId42"/>
    <s:sheet name="Acquisitions - Acquisition of E" sheetId="43" r:id="rId43"/>
    <s:sheet name="Acquisitions Acquisition of Ent" sheetId="44" r:id="rId44"/>
    <s:sheet name="Acquisitions Acquisition of E45" sheetId="45" r:id="rId45"/>
    <s:sheet name="Acquisitions Acquisition of E46" sheetId="46" r:id="rId46"/>
    <s:sheet name="Acquisitions Acquisitions - Pro" sheetId="47" r:id="rId47"/>
    <s:sheet name="Acquisitions Acquisition - Stat" sheetId="48" r:id="rId48"/>
    <s:sheet name="Assets Held for Sale - Narrativ" sheetId="49" r:id="rId49"/>
    <s:sheet name="- Schedule of Assets Held for S" sheetId="50" r:id="rId50"/>
    <s:sheet name="Inventories (Details)" sheetId="51" r:id="rId51"/>
    <s:sheet name="Property and Equipment - Narrat" sheetId="52" r:id="rId52"/>
    <s:sheet name="Property and Equipment (Details" sheetId="53" r:id="rId53"/>
    <s:sheet name="Goodwill Narrative (Details)" sheetId="54" r:id="rId54"/>
    <s:sheet name="Goodwill (Details)" sheetId="55" r:id="rId55"/>
    <s:sheet name="Intangible Assets Schedule of I" sheetId="56" r:id="rId56"/>
    <s:sheet name="Debt Debt - Narrative (Details)" sheetId="57" r:id="rId57"/>
    <s:sheet name="Debt Financial Covenants and In" sheetId="58" r:id="rId58"/>
    <s:sheet name="- Long-Term Debt (Details)" sheetId="59" r:id="rId59"/>
    <s:sheet name="Debt - Due due on Revolver and " sheetId="60" r:id="rId60"/>
    <s:sheet name="Related Party - Narrative (Deta" sheetId="61" r:id="rId61"/>
    <s:sheet name="Related-Party Transactions Rela" sheetId="62" r:id="rId62"/>
    <s:sheet name="Related-Party Transactions Re63" sheetId="63" r:id="rId63"/>
    <s:sheet name="Commitments and Contingencies -" sheetId="64" r:id="rId64"/>
    <s:sheet name="Fair Value Measurements - Narra" sheetId="65" r:id="rId65"/>
    <s:sheet name="Partners' Capital - Narrative (" sheetId="66" r:id="rId66"/>
    <s:sheet name="Partners' Capital Unit Repurcha" sheetId="67" r:id="rId67"/>
    <s:sheet name="Partners' Capital Distributions" sheetId="68" r:id="rId68"/>
    <s:sheet name="Partners' Capital Distributio69" sheetId="69" r:id="rId69"/>
    <s:sheet name="Partners' Capital Partners' C70" sheetId="70" r:id="rId70"/>
    <s:sheet name="Equity-Based Compensation - Nar" sheetId="71" r:id="rId71"/>
    <s:sheet name="Net Income per Limited Partne72" sheetId="72" r:id="rId72"/>
    <s:sheet name="- Reconciliation of net income " sheetId="73" r:id="rId73"/>
    <s:sheet name="Income Taxes - Narrative (Detai" sheetId="74" r:id="rId74"/>
    <s:sheet name="Segment Reporting - Narrative (" sheetId="75" r:id="rId75"/>
    <s:sheet name="- Reportable Segments (Details)" sheetId="76" r:id="rId76"/>
    <s:sheet name="- Changes in Current Assets and" sheetId="77" r:id="rId77"/>
    <s:sheet name="Supplemental Cash Flow Inform78" sheetId="78" r:id="rId78"/>
    <s:sheet name="Supplemental Cash Flow Inform79" sheetId="79" r:id="rId79"/>
    <s:sheet name="Termination Benefits Terminat80" sheetId="80" r:id="rId80"/>
  </s:sheets>
  <s:definedNames/>
  <s:calcPr calcId="124519" calcMode="auto" fullCalcOnLoad="1"/>
</s:workbook>
</file>

<file path=xl/sharedStrings.xml><?xml version="1.0" encoding="utf-8"?>
<sst xmlns="http://schemas.openxmlformats.org/spreadsheetml/2006/main" uniqueCount="600">
  <si>
    <t>Document and Entity Information Document - shares</t>
  </si>
  <si>
    <t>6 Months Ended</t>
  </si>
  <si>
    <t>Jun. 30, 2016</t>
  </si>
  <si>
    <t>Aug. 03, 2016</t>
  </si>
  <si>
    <t>Document and Entity Information [Abstract]</t>
  </si>
  <si>
    <t>Entity Registrant Name</t>
  </si>
  <si>
    <t>CrossAmerica Partners LP</t>
  </si>
  <si>
    <t>Entity Central Index Key</t>
  </si>
  <si>
    <t>Document Type</t>
  </si>
  <si>
    <t>10-Q</t>
  </si>
  <si>
    <t>Document Period End Date</t>
  </si>
  <si>
    <t>Jun. 30,
		2016</t>
  </si>
  <si>
    <t>Amendment Flag</t>
  </si>
  <si>
    <t>false</t>
  </si>
  <si>
    <t>Document Fiscal Year Focus</t>
  </si>
  <si>
    <t>Document Fiscal Period Focus</t>
  </si>
  <si>
    <t>Q2</t>
  </si>
  <si>
    <t>Trading Symbol</t>
  </si>
  <si>
    <t>CAPL</t>
  </si>
  <si>
    <t>Current Fiscal Year End Date</t>
  </si>
  <si>
    <t>--12-31</t>
  </si>
  <si>
    <t>Entity Well-known Seasoned Issuer</t>
  </si>
  <si>
    <t>Yes</t>
  </si>
  <si>
    <t>Entity Voluntary Filers</t>
  </si>
  <si>
    <t>No</t>
  </si>
  <si>
    <t>Entity Current Reporting Status</t>
  </si>
  <si>
    <t>Entity Filer Category</t>
  </si>
  <si>
    <t>Accelerated Filer</t>
  </si>
  <si>
    <t>Entity Common Stock, Shares Outstanding</t>
  </si>
  <si>
    <t>Consolidated Balance Sheets - USD ($) $ in Thousands</t>
  </si>
  <si>
    <t>Dec. 31, 2015</t>
  </si>
  <si>
    <t>Current assets:</t>
  </si>
  <si>
    <t>Cash</t>
  </si>
  <si>
    <t>Accounts receivable, net of allowances of $1,073 and $1,090, respectively</t>
  </si>
  <si>
    <t>Accounts receivable from related parties</t>
  </si>
  <si>
    <t>Inventories</t>
  </si>
  <si>
    <t>Assets held for sale</t>
  </si>
  <si>
    <t>Other current assets, net</t>
  </si>
  <si>
    <t>Total current assets</t>
  </si>
  <si>
    <t>Property and equipment, net</t>
  </si>
  <si>
    <t>Intangible assets, net</t>
  </si>
  <si>
    <t>Goodwill</t>
  </si>
  <si>
    <t>Other assets</t>
  </si>
  <si>
    <t>Total assets</t>
  </si>
  <si>
    <t>Current liabilities:</t>
  </si>
  <si>
    <t>Current portion of debt and capital lease obligations</t>
  </si>
  <si>
    <t>Accounts payable</t>
  </si>
  <si>
    <t>Accounts payable to related parties</t>
  </si>
  <si>
    <t>Accrued expenses and other current liabilities</t>
  </si>
  <si>
    <t>Motor fuel taxes payable</t>
  </si>
  <si>
    <t>Total current liabilities</t>
  </si>
  <si>
    <t>Debt and capital lease obligations, less current portion</t>
  </si>
  <si>
    <t>Deferred tax liabilities</t>
  </si>
  <si>
    <t>Asset retirement obligations</t>
  </si>
  <si>
    <t>Other long-term liabilities</t>
  </si>
  <si>
    <t>Total liabilities</t>
  </si>
  <si>
    <t>Commitments and contingencies</t>
  </si>
  <si>
    <t xml:space="preserve"> </t>
  </si>
  <si>
    <t>CrossAmerica Partners' Capital</t>
  </si>
  <si>
    <t>Total CrossAmerica Partners' Capital</t>
  </si>
  <si>
    <t>Noncontrolling interests</t>
  </si>
  <si>
    <t>Total equity</t>
  </si>
  <si>
    <t>Total liabilities and equity</t>
  </si>
  <si>
    <t>Common units-public</t>
  </si>
  <si>
    <t>Limited Partners' Interest</t>
  </si>
  <si>
    <t>Subordinated units-affiliates</t>
  </si>
  <si>
    <t>Consolidated Balance Sheets Consolidated Balance Sheet Parenthetical - USD ($) $ in Thousands</t>
  </si>
  <si>
    <t>AR Allowance</t>
  </si>
  <si>
    <t>shares issued</t>
  </si>
  <si>
    <t>Shares outstanding</t>
  </si>
  <si>
    <t>Consolidated and Combined Statements of Operations - USD ($) $ in Thousands</t>
  </si>
  <si>
    <t>3 Months Ended</t>
  </si>
  <si>
    <t>Jun. 30, 2015</t>
  </si>
  <si>
    <t>Operating revenues (a)</t>
  </si>
  <si>
    <t>Cost of sales (b)</t>
  </si>
  <si>
    <t>Gross profit</t>
  </si>
  <si>
    <t>Income from CST Fuel Supply Equity</t>
  </si>
  <si>
    <t>Operating expenses:</t>
  </si>
  <si>
    <t>Operating expenses</t>
  </si>
  <si>
    <t>General and administrative expenses</t>
  </si>
  <si>
    <t>Depreciation, amortization and accretion expense</t>
  </si>
  <si>
    <t>Total operating expenses</t>
  </si>
  <si>
    <t>Gain (loss) on sales of assets, net</t>
  </si>
  <si>
    <t>Operating income</t>
  </si>
  <si>
    <t>Other income, net</t>
  </si>
  <si>
    <t>Interest expense</t>
  </si>
  <si>
    <t>Income (loss) before income taxes</t>
  </si>
  <si>
    <t>Income tax expense (benefit)</t>
  </si>
  <si>
    <t>Consolidated net income (loss)</t>
  </si>
  <si>
    <t>Net income (loss) attributable to noncontrolling interests</t>
  </si>
  <si>
    <t>Net income (loss) attributable to CrossAmerica limited partners</t>
  </si>
  <si>
    <t>Distributions to CST as holder of the incentive distribution right</t>
  </si>
  <si>
    <t>Net income (loss) available to CrossAmerica limited partners</t>
  </si>
  <si>
    <t>Net income (loss) per CrossAmerica limited partner unit:</t>
  </si>
  <si>
    <t>Basic earnings per common unit</t>
  </si>
  <si>
    <t>Diluted earnings per common unit (c)</t>
  </si>
  <si>
    <t>Basic and diluted earnings per subordinated unit</t>
  </si>
  <si>
    <t>Weighted-average CrossAmerica limited partner units</t>
  </si>
  <si>
    <t>Basic common units</t>
  </si>
  <si>
    <t>Diluted common units(c)</t>
  </si>
  <si>
    <t>Basic and diluted subordinated units</t>
  </si>
  <si>
    <t>Total diluted common and subordinated units(c)</t>
  </si>
  <si>
    <t>Distribution per common and subordinated units</t>
  </si>
  <si>
    <t>Distribution declared (with respect to each respective period) per common and subordinated units</t>
  </si>
  <si>
    <t>Supplemental information:</t>
  </si>
  <si>
    <t>(a) Includes excise taxes</t>
  </si>
  <si>
    <t>(a) Includes revenues from fuel sales to related parties</t>
  </si>
  <si>
    <t>(a) Includes income from rentals</t>
  </si>
  <si>
    <t>(b) Includes expenses from fuel sales to related parties</t>
  </si>
  <si>
    <t>(b) Includes expenses from rentals</t>
  </si>
  <si>
    <t>(c) Diluted common units are not used in the calculation of diluted earnings per common unit for the three and six months ended June 30, 2015 because to do so would be antidilutive</t>
  </si>
  <si>
    <t>Consolidated and Combined Statements of Cash Flows - USD ($) $ in Thousands</t>
  </si>
  <si>
    <t>Cash Flows From operating activities</t>
  </si>
  <si>
    <t>Adjustments to reconcile net income (loss) to net cash flows provided by operating activities:</t>
  </si>
  <si>
    <t>Amortization of deferred financing fees</t>
  </si>
  <si>
    <t>Amortization of below market leases, net</t>
  </si>
  <si>
    <t>Provision for losses on doubtful accounts</t>
  </si>
  <si>
    <t>Deferred Income Taxes</t>
  </si>
  <si>
    <t>Equity-based employee and directors compensation expense</t>
  </si>
  <si>
    <t>Amended Omnibus Agreement fees to be settled in CrossAmerica units</t>
  </si>
  <si>
    <t>(Gain) loss on sales of assets, net</t>
  </si>
  <si>
    <t>Gain on settlement of capital lease obligations</t>
  </si>
  <si>
    <t>Inventory valuation adjustment</t>
  </si>
  <si>
    <t>Changes in working capital, net of acquisitions</t>
  </si>
  <si>
    <t>Net cash provided by operating activities</t>
  </si>
  <si>
    <t>Cash Flows From investing activities</t>
  </si>
  <si>
    <t>Proceeds from sale of property and equipment</t>
  </si>
  <si>
    <t>Capital expenditures</t>
  </si>
  <si>
    <t>Principal payments received on notes receivable</t>
  </si>
  <si>
    <t>Cash paid in connection with acquisitions, net of cash acquired</t>
  </si>
  <si>
    <t>Cash paid to CST in connection with acquisitions</t>
  </si>
  <si>
    <t>Net cash used in investing activities</t>
  </si>
  <si>
    <t>Cash Flows From financing activities</t>
  </si>
  <si>
    <t>Borrowings under the revolving credit facility</t>
  </si>
  <si>
    <t>Repayments on the revolving credit facility</t>
  </si>
  <si>
    <t>Proceeds (costs) from issuance of common units</t>
  </si>
  <si>
    <t>Repurchases of common units</t>
  </si>
  <si>
    <t>Payments of long-term debt and capital lease obligations</t>
  </si>
  <si>
    <t>Repayments from related party</t>
  </si>
  <si>
    <t>Distributions paid on distribution equivalent rights</t>
  </si>
  <si>
    <t>Distributions paid to CST as holder of the incentive distribution rights</t>
  </si>
  <si>
    <t>Distributions paid to noncontrolling interests</t>
  </si>
  <si>
    <t>Distributions paid on common and subordinated units</t>
  </si>
  <si>
    <t>Net cash provided by financing activities</t>
  </si>
  <si>
    <t>Net increase (decrease) in cash</t>
  </si>
  <si>
    <t>Cash and Cash Equivalents</t>
  </si>
  <si>
    <t>Cash at beginning of period</t>
  </si>
  <si>
    <t>Cash at end of period</t>
  </si>
  <si>
    <t>Consolidated Statements of Partners’ Capital and Comprehensive Income Statement - 6 months ended Jun. 30, 2016 - USD ($)</t>
  </si>
  <si>
    <t>Total</t>
  </si>
  <si>
    <t>Limited Partners Capital Account Subordinated Units Affiliates [Member]</t>
  </si>
  <si>
    <t>Partner Capital Common Units And Subordinated Units [Member]</t>
  </si>
  <si>
    <t>Incentive Distributions Rights</t>
  </si>
  <si>
    <t>Noncontrolling Interest</t>
  </si>
  <si>
    <t>Balance at December 31, 2015 at Dec. 31, 2015</t>
  </si>
  <si>
    <t>Net income and comprehensive income</t>
  </si>
  <si>
    <t>Distributions paid</t>
  </si>
  <si>
    <t>Repurchase of common units</t>
  </si>
  <si>
    <t>Partners' Capital Account, Units, Converted</t>
  </si>
  <si>
    <t>Conversion of subordinated units</t>
  </si>
  <si>
    <t>Distribution to CST in connection with the purchase of dealer contracts</t>
  </si>
  <si>
    <t>Issuance of units to CST for the payment of management fees</t>
  </si>
  <si>
    <t>Issuance of units for vesting of equity based award and profits interests</t>
  </si>
  <si>
    <t>Other</t>
  </si>
  <si>
    <t>Balance at June 30, 2016 at Jun. 30, 2016</t>
  </si>
  <si>
    <t>Description of Business, Concentration Risk and Other Disclosures</t>
  </si>
  <si>
    <t>Accounting Policies [Abstract]</t>
  </si>
  <si>
    <t>DESCRIPTION OF BUSINESS AND OTHER DISCLOSURES Description of Business Our business consists of: • the wholesale distribution of motor fuels; • the retail distribution of motor fuels to end customers at sites operated by commission agents or us; • the owning or leasing of sites used in the retail distribution of motor fuels and, in turn, generating rental income from the lease or sublease of the sites; and • the operation of convenience stores. The financial statements reflect the consolidated results of CrossAmerica and its wholly owned subsidiaries. CrossAmerica’s primary operations are conducted by the following consolidated wholly owned subsidiaries: • LGW, which distributes motor fuels on a wholesale basis and generates qualified income under Section 7704(d) of the Internal Revenue Code; • LGPR, which functions as the real estate holding company of CrossAmerica and holds the assets that generate rental income that is qualifying under Section 7704(d) of the Internal Revenue Code; and • LGWS, which owns and leases (or leases and sub-leases) real estate and personal property used in the retail distribution of motor fuels, as well as provides maintenance and other services to its customers. In addition, LGWS distributes motor fuels on a retail basis and sells convenience merchandise items to end customers at company-operated retail sites and sells motor fuel on a retail basis at sites operated by commission agents. Income from LGWS generally is not qualifying income under Section 7704(d) of the Internal Revenue Code. CST, a Delaware corporation, owns 100% of the membership interest in the General Partner of CrossAmerica and 100% of our IDRs. The General Partner manages our operations and business activities. The General Partner is managed and operated by the executive officers of the General Partner, under the oversight of the Board. As a result of its ownership of all of the membership interests in the General Partner, CST has the right to appoint all members of the Board and therefore controls our operations even though CST does not own a majority of our common units. As part of our business strategy with CST, we intend, when favorable market conditions exist and pending approval by the General Partner’s independent conflicts committee and the approval of the executive committee of the Board of Directors of CST and mutual agreement upon terms and other conditions, to purchase interests at fair market value in CST Fuel Supply, over time. As of June 30, 2016 our total equity interest in CST Fuel Supply was 17.5% . See Note 9 for discussion of the July 2016 refund of a portion of the purchase price paid in 2015 by the Partnership to CST Fuel Supply associated with the reduction in wholesale distribution volume resulting from CST’s sale of its California and Wyoming assets. Additionally, we have previously issued common units as consideration in the purchase of equity interests in CST Fuel Supply and the real property associated with some of CST’s NTI convenience stores. We have previously issued, and may continue to issue, common units as payment for charges incurred under the Amended Omnibus Agreement. Pursuant to a unit purchase program announced in September 2015, CST has also acquired our common units through open market purchases. Through June 30, 2016 , after giving effect to these transactions, CST owned 19.3% of our limited partner interests. Interim Financial Statements These unaudited condensed consolidated financial statements have been prepared in accordance with U.S. GAAP for interim financial information and with the instructions to Form 10-Q and the Exchange Act.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Management believes that the disclosures made are adequate to keep the information presented from being misleading. The financial statements contained herein should be read in conjunction with the consolidated financial statements and notes thereto included in our Form 10-K. Financial information as of June 30, 2016 and for the three and six months ended June 30, 2016 and 2015 included in the consolidated financial statements has been derived from our unaudited financial statements. Financial information as of December 31, 2015 has been derived from our audited financial statements and notes thereto as of that date. Operating results for the three and six months ended June 30, 2016 are not necessarily indicative of the results that may be expected for the year ending December 31, 2016. Our business exhibits seasonality due to our wholesale and retail sites being located in certain geographic areas that are affected by seasonal weather and temperature trends and associated changes in retail customer activity during different seasons. Historically, sales volumes have been highest in the second and third quarters (during the summer activity months) and lowest during the winter months in the first and fourth quarters. Reclassifications Certain reclassifications were made to prior year amounts to conform to the current year presentation, as discussed further in Note 16. Such reclassifications had no effect on net income or total equity.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 Significant Accounting Policies There have been no material changes to the significant accounting policies described in our Form 10-K. New Accounting Pronouncements In February 2016, the FASB issued ASU 2016-02— Leases (Topic 842). This standard modifies existing guidance for reporting organizations that enter into leases to increase transparency by recognizing lease assets and lease liabilities on the balance sheet and disclosing key information about leasing arrangements. ASU 2016-02 is effective for fiscal years and interim periods within those years beginning after December 15, 2018, and requires a modified retrospective approach to adoption. Early adoption is permitted. Management is currently evaluating the impact of this new guidance in addition to the timing of adoption. In March 2016, the FASB issued ASU 2016-09— Compensation–Stock Compensation (Topic 718): Improvements to Employee Share-Based Payment Accounting. This standard is issued as part of a simplification initiative involving several aspects of the accounting for share-based payment transactions, including the income tax consequences, classification of awards as either equity or liabilities and classification on the statement of cash flows. ASU 2016-09 is effective for fiscal years and interim periods within those years beginning after December 15, 2016. The approach to adoption is dependent upon which amendments are applicable. Early adoption is permitted. Management is currently evaluating the impact of this new guidance in addition to the timing of adoption. Certain other new financial accounting pronouncements have become effective for our financial statements but the adoption of these pronouncements will not affect our financial position or results of operations, nor will they require any additional disclosures. Concentration Risk DMS is an operator of retail sites that purchases a significant portion of its motor fuel requirements from us on a wholesale basis and then re-sells motor fuel on a retail basis. DMS also leases real estate from us. The financial results of DMS are not consolidated with ours. For the three and six months ended June 30, 2016 , CrossAmerica distributed approximately 17% of its total wholesale distribution volumes to DMS and DMS accounted for approximately 30% of our rental income. For more information regarding transactions with DMS, see Note 9 of the Condensed Notes to Consolidated Financial Statements. As of June 30, 2016 , CrossAmerica’s total equity interest in CST Fuel Supply is 17.5% . CST Fuel Supply provides wholesale fuel distribution to the majority of CST’s U.S. retail convenience stores. Valero supplied substantially all of the motor fuel purchased by CST Fuel Supply during all periods presented. During the three and six months ended June 30, 2016 , CST Fuel Supply purchased approximately 0.5 billion and 1.0 billion gallons of motor fuel from Valero. For the three and six months ended June 30, 2016 , CrossAmerica distributed 8% of its total wholesale distribution volume to CST convenience stores that are not supplied by CST Fuel Supply and received 22% of its rental income from CST. For the three months ended June 30, 2016 , CrossAmerica received 10% of its rental income from a third party dealer that operates many of the sites acquired through the PMI and One Stop acquisitions.</t>
  </si>
  <si>
    <t>Acquisitions Acquisitions (Notes)</t>
  </si>
  <si>
    <t>Business Combinations [Abstract]</t>
  </si>
  <si>
    <t>Business Combination Disclosure [Text Block]</t>
  </si>
  <si>
    <t>ACQUISITIONS Acquisition of franchise Holiday Stationstores On March 29, 2016, we closed on the acquisition of 31 franchise Holiday stores and 3 company-operated liquor stores from S/S/G Corporation for approximately $52.4 million , including working capital. Of the 34 company-operated stores, 31 are located in Wisconsin and 3 are located in Minnesota. The acquisition was funded by borrowings under our credit facility. The preliminary fair value of the assets acquired and liabilities assumed on the date of acquisition were as follows (in thousands): Current assets (excluding inventories) $ 41 Inventories 3,536 Property and equipment 33,055 Intangibles 7,710 Goodwill 9,126 Current liabilities (56 ) Asset retirement obligations (1,062 ) Total consideration, net of cash acquired $ 52,350 The fair value of inventory was estimated at retail selling price less estimated costs to sell and a reasonable profit allowance for the selling effort. The fair value of property and equipment, which consisted of land, buildings and equipment, was based on a cost approach. The buildings and equipment are being depreciated on a straight-line basis, with estimated remaining useful lives of 20 years for the buildings and 5 to 10 years for equipment. The $6.5 million fair value of the wholesale fuel distribution rights included in intangibles was based on an income approach and management believes the level and timing of cash flows represent relevant market participant assumptions. The wholesale fuel distribution rights are being amortized on a straight-line basis over an estimated useful life of approximately 10 years. The $1.0 million fair value of the discount related to lease agreements with below average market value was based on an income approach, and management believes the level and timing of cash flows represent relevant market participant assumptions. These intangible assets are being amortized on a straight-line basis over the term of the respective lease agreements, with an estimated weighted average useful life of 5 years. Goodwill recorded is primarily attributable to the end-customer relationships not eligible for recognition as an intangible asset. Of the goodwill recorded, $1.8 million was assigned to the Wholesale segment and $7.3 million was assigned to the Retail segment. Goodwill deductible for tax purposes amounted to $29.0 million . Operating revenues since the date of acquisition were $27.9 million and $28.7 million for the three and six months ended June 30, 2016 , respectively. Management is reviewing the valuation and confirming the result to determine the final purchase price allocation. Finalization of Purchase Accounting associated with the Erickson Acquisition In the first quarter of 2016, we recorded a $1.1 million receivable for a working capital settlement as agreed to with the sellers, reducing net consideration and resulting goodwill. We finalized the purchase accounting for this acquisition with the receivable related to the working capital settlement being the only adjustment recorded in 2016. Purchase of Wholesale Fuel Supply Contracts from CST In February 2016, CrossAmerica purchased 21 independent dealer contracts and 11 subwholesaler contracts from CST for $2.9 million . This transaction was approved on behalf of CrossAmerica by the independent conflicts committee of the Board and by the executive committee of the board of directors of CST. See Note 9 of the Condensed Notes to Consolidated Financial Statements for additional information. Pro Forma Results Our pro forma results, giving effect to the Holiday acquisition as well as the February 2015 Erickson and July 2015 One Stop acquisitions and assuming an acquisition date of January 1, 2015 for each, would have been (in thousands, except per unit amounts): Three Months Ended June 30, Six Months Ended June 30, 2016 2015 2016 2015 Total revenues $ 512,644 $ 760,444 $ 902,682 $ 1,315,939 Net income (loss) $ 3,582 $ 166 $ 5,082 $ (3,515 ) Net income (loss) per limited partnership unit $ 0.08 $ — $ 0.11 $ (0.16 ) Subsequent Event—Acquisition of State Oil On July 15, 2016, we entered into a definitive agreement to acquire certain assets of State Oil Company, consisting of 55 lessee dealer accounts, 25 independent dealer accounts, three company-operated locations, two non-fuel sites and certain other assets located in the greater Chicago market for approximately $45 million , including working capital. The acquisition is subject to customary conditions to closing and is expected to close in the third quarter of 2016 .</t>
  </si>
  <si>
    <t>Assets Held for Sale (Notes)</t>
  </si>
  <si>
    <t>Property, Plant and Equipment Assets Held-for-sale Disclosure [Abstract]</t>
  </si>
  <si>
    <t>Assets Held for Sale Disclosure</t>
  </si>
  <si>
    <t>ASSETS HELD FOR SALE CrossAmerica has classified three and seven sites as held for sale at June 30, 2016 and December 31, 2015 , respectively, as they did not fit the Partnership's strategy and are expected to be sold within a year of the date they were initially classified as held for sale. Assets held for sale were as follows (in thousands): June 30, December 31, 2016 2015 Land $ 942 $ 1,695 Buildings and site improvements 1,073 1,558 Equipment and other 1,009 1,225 Total 3,024 4,478 Less accumulated depreciation (753 ) (1,190 ) Assets held for sale $ 2,271 $ 3,288</t>
  </si>
  <si>
    <t>Inventories (Notes)</t>
  </si>
  <si>
    <t>Inventory Disclosure [Abstract]</t>
  </si>
  <si>
    <t>Inventories Disclosure</t>
  </si>
  <si>
    <t>INVENTORIES Inventories consisted of the following (in thousands): June 30, December 31, 2016 2015 Convenience store merchandise $ 9,360 $ 11,354 Motor fuel 3,806 4,385 Inventories $ 13,166 $ 15,739</t>
  </si>
  <si>
    <t>Property and Equipment (Notes)</t>
  </si>
  <si>
    <t>Property, Plant and Equipment [Abstract]</t>
  </si>
  <si>
    <t>Property and Equipment Disclosure</t>
  </si>
  <si>
    <t>PROPERTY AND EQUIPMENT Property and equipment, net consisted of the following (in thousands): June 30, December 31, 2016 2015 Land $ 258,473 $ 251,632 Buildings and site improvements 328,893 318,530 Leasehold improvements 9,256 8,867 Equipment and other 161,190 140,264 Construction in progress 3,423 3,666 Property and equipment, at cost 761,235 722,959 Accumulated depreciation and amortization (112,722 ) (94,395 ) Property and equipment, net $ 648,513 $ 628,564 PMI’s transportation assets were sold in May 2015 for $0.9 million , resulting in a gain of $0.5 million .</t>
  </si>
  <si>
    <t>Goodwill (Notes)</t>
  </si>
  <si>
    <t>Goodwill [Abstract]</t>
  </si>
  <si>
    <t>Goodwill Disclosure [Text Block]</t>
  </si>
  <si>
    <t>GOODWILL Changes in goodwill during the six months ended June 30, 2016 consisted of the following (in thousands): Wholesale Segment Retail Segment Consolidated Balance at December 31, 2015 $ 61,548 $ 19,273 $ 80,821 Acquisitions 1,720 6,568 8,288 Reassignment 5,341 (5,341 ) — Balance at June 30, 2016 $ 68,609 $ 20,500 $ 89,109 Our business model includes the conversion of retail sites from company-operated sites to dealer-operated sites. As a result of these conversions, there is a reduction in future cash flows in the Retail segment and an expected increase in future cash flows that will be received by the Wholesale segment subsequent to the date of conversion. The effect of these conversions, for the period ended June 30, 2016 , is a $5.3 million reassignment of goodwill originally assigned to the Retail segment to the Wholesale segment.</t>
  </si>
  <si>
    <t>Intangible Assets Intangible Assets (Notes)</t>
  </si>
  <si>
    <t>Goodwill and Intangible Assets Disclosure [Abstract]</t>
  </si>
  <si>
    <t>Intangible Assets Disclosure [Text Block]</t>
  </si>
  <si>
    <t>INTANGIBLE ASSETS Intangible assets consisted of the following (in thousands): June 30, 2016 December 31, 2015 Gross Amount Accumulated Amortization Net Carrying Amount Gross Amount Accumulated Amortization Net Carrying Amount Wholesale fuel supply contracts/rights $ 111,671 $ (38,310 ) $ 73,361 $ 105,181 $ (32,498 ) $ 72,683 Trademarks 1,204 (600 ) 604 2,494 (1,264 ) 1,230 Covenant not to compete 4,131 (2,045 ) 2,086 3,911 (1,600 ) 2,311 Below market leases 12,081 (6,133 ) 5,948 11,181 (5,090 ) 6,091 Total intangible assets $ 129,087 $ (47,088 ) $ 81,999 $ 122,767 $ (40,452 ) $ 82,315</t>
  </si>
  <si>
    <t>Debt (Notes)</t>
  </si>
  <si>
    <t>Debt Disclosure [Abstract]</t>
  </si>
  <si>
    <t>Debt Disclosure</t>
  </si>
  <si>
    <t>DEBT Our balances for long-term debt and capital lease obligations are as follows (in thousands): June 30, December 31, 2016 2015 $550 million revolving credit facility $ 430,000 $ 358,412 Financing obligation associated with Rocky Top acquisition — 26,250 Note payable 850 876 Lease financing obligations 58,454 58,842 Total debt and lease financing obligations 489,304 444,380 Current portion 2,785 8,342 Noncurrent portion 486,519 436,038 Deferred financing fees (4,669 ) (5,406 ) Total $ 481,850 $ 430,632 The following represents principal payments due on our revolving credit facility and note payable for the next five years, excluding lease financing obligations (in thousands): Remainder of 2016 $ 28 2017 57 2018 765 2019 430,000 Total $ 430,850 Our $550 million revolving credit facility is secured by substantially all of the assets of CrossAmerica and its subsidiaries. Letters of credit outstanding at June 30, 2016 and December 31, 2015 totaled $14.9 million and $16.0 million , respectively. The amount of availability at June 30, 2016 under the revolving credit facility, after taking into account debt covenant constraints, was $80.4 million . In connection with future acquisitions, the revolving credit facility requires, among other things, that we have, after giving effect to such acquisition, at least $20.0 million , in the aggregate, of borrowing availability under the revolving credit facility and unrestricted cash on the balance sheet on the date of such acquisition. Renegotiation of Rocky Top Purchase Obligation In connection with the Rocky Top acquisition completed in September 2013, we entered into a deferred seller financing arrangement, which obligated CrossAmerica to purchase certain sites in approximately equal parts over a 5-year period for an average of $5.2 million per year beginning in 2016 at an approximate 7.7% capitalization rate. In June 2016, we renegotiated the terms with the sellers, eliminating the deferred seller financing obligation and agreeing to terms of a new lease of the assets for an initial term of 15 years and 8 months with four renewal options of five years each. Under the triple net lease, annual rent is initially $1.8 million based on a 6.5% capitalization rate and increases 1.5% per year. However, because of the continuing involvement CrossAmerica has with the sites through the lease and sublease of the properties, CrossAmerica is required to continue to carry the liability on its balance sheet at its current fair value, estimated to be its carrying value. CrossAmerica reclassified the liability from debt and capital lease obligations to accrued expenses and other current liabilities and other noncurrent liabilities on the consolidated balance sheet. Financial Covenants and Interest Rate Our revolving credit facility contains financial covenants consisting of a total leverage ratio (as defined in the credit facility) for the most recently completed four fiscal quarters of less than or equal to 5.00 to 1.00 and a consolidated interest coverage ratio (as defined in the credit facility) of greater than or equal to 2.75 to 1.00. As of June 30, 2016 , CrossAmerica was in compliance with these covenants. The total leverage ratio covenant is 5.00 to 1.00 for the two quarters following a material acquisition (as defined in the credit facility). As such, the total leverage ratio steps down to 4.50 to 1.00 on December 31, 2016 assuming there are no material acquisitions for the remainder of 2016. Outstanding borrowings under the revolving credit facility bear interest at the LIBOR plus a margin of 3.00% . Our borrowings had an interest rate of 3.46% as of June 30, 2016 .</t>
  </si>
  <si>
    <t>Related-Party (Notes)</t>
  </si>
  <si>
    <t>Related Party Transactions [Abstract]</t>
  </si>
  <si>
    <t>Related Party Disclosure</t>
  </si>
  <si>
    <t>RELATED-PARTY TRANSACTIONS Transactions with CST Fuel Sales and Rental Income CrossAmerica sells wholesale motor fuel under a master fuel distribution agreement to 43 CST convenience stores and leases real property on 74 retail sites to CST under a master lease agreement each having initial 10 -year terms. The fuel distribution agreement provides CrossAmerica with a fixed wholesale mark-up per gallon. The master lease agreement is a triple net lease. Revenues from wholesale fuel sales and real property rental income from CST were as follows (in thousands): Three Months Ended June 30, Six Months Ended June 30, 2016 2015 2016 2015 Revenues from motor fuel sales to CST $ 32,825 $ 41,134 $ 56,082 $ 69,674 Rental income from CST $ 4,317 $ 1,406 $ 8,634 $ 2,787 Receivables from CST were $3.1 million and $2.3 million at June 30, 2016 and December 31, 2015 , respectively, related to these transactions. CST Fuel Supply Equity Interests CST Fuel Supply provides wholesale motor fuel distribution to the majority of CST’s U.S. Retail convenience stores on a fixed markup per gallon. CrossAmerica owned a 17.5% and 5% total interest in CST Fuel Supply at June 30, 2016 and 2015, respectively. CrossAmerica accounts for the income derived from its 17.5% equity interest of CST Fuel Supply as “Income from CST Fuel Supply” on its statement of operations, which amounted to $4.2 million and $1.2 million for the three months ended June 30, 2016 and 2015 and $8.3 million and $2.3 million for the six months ended June 30, 2016 and 2015 , respectively. Purchase of Wholesale Fuel Supply Contracts from CST In February 2016, CrossAmerica purchased 21 independent dealer contracts and 11 subwholesaler contracts from CST for $2.9 million with historic annual volumes of approximately 20 million gallons. This transaction was approved on behalf of CrossAmerica by the independent conflicts committee of the Board and by the executive committee of the board of directors of CST. Since this was a transaction between entities under common control, the $2.9 million purchase price was accounted for as a distribution recorded in partners’ capital. CrossAmerica purchases the fuel supplied to these 32 sites from CST Fuel Supply, of which CrossAmerica owns a 17.5% interest, and resells the wholesale motor fuel to the independent dealers and subwholesalers. CrossAmerica purchased $6.0 million and $9.0 million of fuel from CST Fuel Supply for the three and six months ended June 30, 2016 , respectively, in connection with these 32 sites. Subsequent Event—Refund payment related to CST sale of California and Wyoming Assets On July 7, 2016, we announced that CST provided a refund payment to the purchase price paid by us for our 17.5% interest in CST Fuel Supply resulting from the sale by CST of 79 retail sites in California and Wyoming to 7-Eleven, Inc. and its wholly-owned subsidiary, SEI Fuel Services, Inc., to which CST Fuel Supply no longer supplies motor fuel. The purpose of the refund payment was to make CrossAmerica whole for the decrease in the value of its interest in CST Fuel Supply arising from sales volume decreases. The total refund payment received by the Partnership, as approved by the independent conflicts committee of the Board and by the executive committee of the board of directors of CST, was approximately $18.2 million . IDR and Common Unit Distributions We distributed $2 million to CST related to its ownership of our IDRs and $8 million related to its 19.3% investment in our common units during the six months ended June 30, 2016 . CST received cash distributions of $0.3 million related to its investment in our IDRs and $1.6 million related to its 6.04% ownership of our common units during the six months ended June 30, 2015 . Wholesale Motor Fuel Sales and Real Estate Rentals DMS is an entity affiliated with Joseph V. Topper, Jr., a member of the Board. DMS is an operator of convenience stores that purchases motor fuel from us on a wholesale basis in accordance with a master fuel purchase agreement between DMS and CrossAmerica. DMS also leases certain retail site real estate from us in accordance with a master lease agreement between DMS and CrossAmerica. Revenues from motor fuel sales and rental income from DMS were as follows (in thousands): Three Months Ended June 30, Six Months Ended June 30, 2016 2015 2016 2015 Revenues from motor fuel sales to DMS $ 74,306 $ 98,082 $ 124,357 $ 168,466 Rental income from DMS $ 5,488 $ 5,962 $ 11,223 $ 11,888 Motor fuel is sold to DMS at our cost plus a fixed mark-up per gallon. Receivables from DMS totaled $10.4 million and $7.3 million at June 30, 2016 and December 31, 2015 , respectively. Topstar Enterprises is an entity affiliated with Joseph V. Topper, Jr. Topstar is an operator of convenience stores that leases retail site real estate from us, but does not purchase fuel from us. Revenues from rental income from Topstar Enterprises was $0.1 million and $0.2 million for both the three and six months ended June 30, 2016 and 2015 , respectively. CrossAmerica leases real estate from certain entities affiliated with Joseph V. Topper, Jr. Rent expense paid to these entities was $0.2 million and $0.3 million for the three months ended June 30, 2016 and 2015 and $0.4 million and $0.5 million for the six months ended June 30, 2016 and 2015 , respectively. Amended Omnibus Agreement and Management Fees CrossAmerica incurred $3.6 million and $2.9 million in charges for the three months ended June 30, 2016 and 2015 and $8.1 million and $7.2 million for the six months ended June 30, 2016 and 2015 , respectively, including incentive compensation costs and non-cash stock-based compensation expense under the Amended Omnibus Agreement, which are recorded as a component of operating expenses and general and administrative expenses in the statement of operations. Amounts payable to CST related to these transactions were $7.4 million and $8.3 million at June 30, 2016 and December 31, 2015, respectively. Effective January 1, 2016, the fixed billing component of the management fee was increased to $856,000 per month, which was approved on behalf of CrossAmerica by the independent conflicts committee of the Board and by the executive committee of the board of directors of CST. CST and CrossAmerica have the right to negotiate the amount of the management fee on an annual basis, or more often as circumstances require. See Note 12 of the Condensed Notes to Consolidated Financial Statements for additional information. Maintenance and Environmental Costs Certain maintenance and environmental monitoring and remediation activities are performed by a related party of Joseph V. Topper, Jr. as approved by the independent conflicts committee of the Board. CrossAmerica incurred charges with this related party of $0.2 million and $0.6 million for the three months ended June 30, 2016 and 2015 and $0.8 million and $0.7 million in charges with this related party for the six months ended June 30, 2016 and 2015 , respectively. Aircraft Usage Costs From time to time, CrossAmerica leases, on a non-exclusive basis, an aircraft owned by a group of individuals that includes Joseph V. Topper, Jr. and John B. Reilly, III, members of our Board, as previously approved in August 2013 by the independent conflicts committee of the Board. Lease costs incurred by CrossAmerica for use of these aircrafts were insignificant for the three and six months ended June 30, 2016 and 2015 . Principal Executive Offices The principal executive offices of CrossAmerica are in Allentown, Pennsylvania in an office space leased by CST from a related party of Joseph V. Topper, Jr. and John B. Reilly, III. Rent expense charged by CST to the Partnership was $0.2 million and $0.1 million for the three months ended June 30, 2016 and 2015 and $0.3 million and $0.2 million for the six months ended June 30, 2016 and 2015 , respectively.</t>
  </si>
  <si>
    <t>Commitments and Contingencies (Notes)</t>
  </si>
  <si>
    <t>Commitments and Contingencies Disclosure [Abstract]</t>
  </si>
  <si>
    <t>Commitments and Contingencies</t>
  </si>
  <si>
    <t>COMMITMENTS AND CONTINGENCIES Litigation Matters We are from time to time party to various lawsuits, claims and other legal proceedings that arise in the ordinary course of business. These actions typically seek, among other things, compensation for alleged personal injury, breach of contract and/or property damages, environmental damages, employment-related claims and damages, punitive damages, civil penalties or other losses, or injunctive or declaratory relief. With respect to all such lawsuits, claims and proceedings, we record a reserve when it is probable that a liability has been incurred and the amount of loss can be reasonably estimated. In addition, we disclose matters for which management believes a material loss is at least reasonably possible. None of these proceedings, separately or in the aggregate, are expected to have a material adverse effect on our consolidated financial position, results of operations or cash flows. In all instances, management has assessed the matter based on current information and made a judgment concerning its potential outcome, giving due consideration to the nature of the claim, the amount and nature of damages sought and the probability of success. Management’s judgment may prove materially inaccurate, and such judgment is made subject to the known uncertainties of litigation. Environmental Matters Environmental liabilities related to the sites contributed to CrossAmerica in connection with our IPO have not been assigned to CrossAmerica, and are still the responsibility of the Predecessor Entities. Under the Amended Omnibus Agreement, certain of the Predecessor Entities must indemnify CrossAmerica for any costs or expenses that it incurs for environmental liabilities and third-party claims, regardless of when a claim is made, that are based on environmental conditions in existence prior to the closing of the IPO for contributed sites. The Predecessor Entities’ environmental liabilities and indemnification assets associated with contributed sites amounted to $6.6 million and $5.3 million at June 30, 2016, respectively.</t>
  </si>
  <si>
    <t>Fair Value Measurements (Notes)</t>
  </si>
  <si>
    <t>Fair Value Disclosures [Abstract]</t>
  </si>
  <si>
    <t>Fair Value Measurements</t>
  </si>
  <si>
    <t>FAIR VALUE MEASUREMENTS General CrossAmerica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U.S.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in 2016 or 2015 . As further discussed in Note 13 of the Condensed Notes to Consolidated Financial Statements, CrossAmerica has accrued for unvested phantom units and vested and unvested profits interests as a liability and adjusts that liability on a recurring basis based on the market price of CrossAmerica’s common units each balance sheet date. Such fair value measurements are deemed Level 1 measurements. Financial Instruments The fair value of CrossAmerica’s accounts receivable, notes receivable, and accounts payable approximated their carrying values as of June 30, 2016 and December 31, 2015 due to the short-term maturity of these instruments. The fair value of the revolving credit facility approximated its carrying values of $430.0 million as of June 30, 2016 and $358.4 million as of December 31, 2015 , due to the frequency with which interest rates are reset and the consistency of the market spread. The fair value of debt, classified as a Level 2 measurement, was estimated using an income approach by discounting future cash flows at estimated current cost of funding rates.</t>
  </si>
  <si>
    <t>Partners' Capital (Notes)</t>
  </si>
  <si>
    <t>Equity [Abstract]</t>
  </si>
  <si>
    <t>Partners' Capital</t>
  </si>
  <si>
    <t>PARTNERS’ CAPITAL On February 25, 2016, the first business day after the payment of the previously announced distribution of $0.5925 per common unit for the fourth quarter of 2015, the Board determined that the subordination period under the Partnership Agreement had ended. At that time, each of the 7,525,000 outstanding subordinated units converted into one common unit. For the three and six months ended June 30, 2016 , CrossAmerica issued 884 and 94,601 common units (net of units withheld for income taxes) as a result of the vesting of phantom units and conversion of profit interests previously issued primarily to CST employees who provide services principally to CrossAmerica. See Note 13 of the Condensed Notes to Consolidated Financial Statements for additional information. As approved by the independent conflicts committee of the Board and the executive committee of CST’s board of directors, CrossAmerica and CST mutually agreed to settle, from time to time, the amounts due under the terms of the Amended Omnibus Agreement in newly issued common units representing limited partner interests in CrossAmerica. On March 31 and May 9, 2016, CrossAmerica issued 145,137 and 83,218 common units as partial payment for the amounts incurred for the fourth quarter of 2015 and first quarter of 2016, respectively, under the terms of the Amended Omnibus Agreement. See Note 9 of the Condensed Notes to Consolidated Financial Statements for additional information. On August 2, 2016, CrossAmerica issued 101,087 common units to CST Services as payment for a portion of the second quarter 2016 management fee. Common Unit Repurchase Program In November 2015, the Board approved a common unit repurchase program under Rule 10b-18 of the Exchange Act authorizing us to repurchase up to an aggregate of $25.0 million of the common units representing limited partner interests in the Partnership. Under the program, CrossAmerica may make purchases in the open market in accordance with Rule 10b-18 of the Exchange Act, or in privately negotiated transactions, pursuant to a trading plan under Rule 10b5-1 of the Exchange Act or otherwise. Any purchases will be funded from available cash on hand. The common unit repurchase program does not require CrossAmerica to acquire any specific number of common units and may be suspended or terminated by us at any time without prior notice. The purchases will not be made from any officer, director or control person of CrossAmerica or CST. The following table shows the purchases during the six months ended June 30, 2016 : Period Total Number of Units Purchased Average Price Paid per Unit Total Cost of Units Purchased Amount Remaining under the Program January 1 - March 31, 2016 112,492 $ 24.47 $ 2,752,240 $ 18,644,689 April 1 - June 30, 2016 20,971 $ 23.86 $ 500,413 $ 18,144,276 January 1 - June 30, 2016 133,463 $ 24.37 $ 3,252,653 $ 18,144,276 Distributions Quarterly distribution activity for 2016 was as follows: Quarter Ended Record Date Payment Date Cash Distribution (per unit) Cash Distribution (in thousands) December 31, 2015 February 12, 2016 February 24, 2016 $ 0.5925 $ 19,618 March 31, 2016 May 19, 2016 May 31, 2016 $ 0.5975 $ 19,910 The Board approved a quarterly distribution of $0.6025 per unit attributable to the second quarter of 2016. The distribution is payable on August 15, 2016 to all unitholders of record on August 8, 2016 . Distributions to CST as holder of the IDRs were $0.8 million and $1.6 million for the three and six months ended June 30, 2016 , respectively. Payments on the IDRs increased due to an increase in the distribution paid per unit and an increase in the number of units outstanding on which the distribution is based. Partners’ Capital The following table is a rollforward of our equity for the six months ended June 30, 2016 (in thousands): Limited Partners’ Interest Common Unitholders Subordinated Units - Affiliates Incentive Distribution Rights Noncontrolling Interest Total Equity Units Dollars Units Dollars Dollars Dollars Dollars Balance at December 31, 2015 25,585 $ 374,458 7,525 $ (105,467 ) $ — $ (135 ) $ 268,856 Net income and comprehensive income 3,548 266 1,579 6 5,399 Distributions paid (35,093 ) (4,459 ) (1,579 ) (61 ) (41,192 ) Conversion of subordinated units 7,525 (109,660 ) (7,525 ) 109,660 — — — Distribution to CST in connection with the purchase of dealer contracts (2,900 ) — — — (2,900 ) Repurchase of common units (133 ) (3,253 ) — — — (3,253 ) Issuance of units to CST for the payment of management fees 228 5,255 — — — 5,255 Issuance of units for vesting of equity based award and profits interests 95 2,281 — — — 2,281 Other (427 ) — — — (427 ) Balance at June 30, 2016 33,300 $ 234,209 — $ — $ — $ (190 ) $ 234,019</t>
  </si>
  <si>
    <t>Equity-Based Compensation (Notes)</t>
  </si>
  <si>
    <t>Equity-Based Compensation [Abstract]</t>
  </si>
  <si>
    <t>Disclosure of Compensation Related Costs, Share-based Payments [Text Block]</t>
  </si>
  <si>
    <t>EQUITY-BASED COMPENSATION Overview We record equity-based compensation as a component of general and administrative expenses in the statement of operations. Compensation expense was $0.6 million and $0.5 million for the three months ended June 30, 2016 and 2015 , and $1.9 million and $3.4 million for the six months ended June 30, 2016 and 2015 , respectively. CrossAmerica Equity-Based Awards CrossAmerica grants equity-based awards to employees of CST who perform services for CrossAmerica pursuant to the Amended Omnibus Agreement. As these grants may be settled in cash, unvested phantom units and vested and unvested profits interests receive fair value variable accounting treatment. As such, they are measured at fair value at each balance sheet reporting date and the cumulative compensation cost recognized is classified as a liability, which is included in accrued expenses and other current liabilities on the consolidated balance sheet. The balance of the accrual at June 30, 2016 and December 31, 2015 totaled $1.2 million and $3.3 million , respectively. CST Awards CST equity-based awards of approximately 102,000 and 155,000 for the six months ended June 30, 2016 and 2015 , respectively, were granted to certain employees of CST for services rendered on behalf of CrossAmerica. Expense associated with these awards that was charged to CrossAmerica under the Amended Omnibus Agreement was $0.3 million and $0.1 million for the three months ended June 30, 2016 and 2015 and $1.0 million and $1.7 million for the six months ended June 30, 2016 and 2015 , respectively. Awards to Members of the Board In December 2015, the Partnership issued 11,476 non-vested phantom units to non-employee directors of the Board as a portion of director compensation. Such awards vest in December 2016. The liability for these awards at June 30, 2016 and December 31, 2015 , including previously issued fully vested profits interests that have not been converted into common units, was $0.2 million and $0.4 million , respectively. The associated compensation expense was no t significant for the three and six months ended June 30, 2016 and 2015 .</t>
  </si>
  <si>
    <t>Net Income per Limited Partnership Unit (Notes)</t>
  </si>
  <si>
    <t>Earnings Per Share [Abstract]</t>
  </si>
  <si>
    <t>Net Income per Limited Partnership Unit Disclosure</t>
  </si>
  <si>
    <t>NET INCOME PER LIMITED PARTNER UNIT Under the Partnership Agreement, a subsidiary of CST, as the holder of CrossAmerica’s IDRs, has a contractual interest in distributions from CrossAmerica that are increasing percentages starting at 15% of quarterly distributions out of the operating surplus (as defined in our Partnership Agreement) in excess of $0.5031 per limited partner unit. In addition to the common units, CrossAmerica has identified the IDRs as participating securities and computes income per unit using the two-class method under which any excess of distributions declared over net income shall be allocated to the partners based on their respective sharing of income as specified in the Partnership Agreement. Net income per unit applicable to limited partners (including common and subordinated unitholders) is computed by dividing the limited partners’ interest in net income (loss), after deducting the IDRs, by the weighted-average number of outstanding common units. The following tables provide a reconciliation of net income (loss) and weighted-average units used in computing basic and diluted net income (loss) per limited partner unit for the following periods (in thousands, except unit and per unit amounts): Three Months Ended June 30, 2016 2015 Common Units Subordinated Units Common Units Subordinated Units Numerator: Distributions paid (a) $ 19,921 $ — $ 9,324 $ 4,120 Allocation of distributions in excess of net income (b) (17,115 ) — (9,452 ) (4,157 ) Limited partners’ interest in net income - basic 2,806 — (128 ) (37 ) Adjustment for phantom units — — — — Limited partners’ interest in net income - diluted $ 2,806 $ — $ (128 ) $ (37 ) Denominator: Weighted average limited partnership units outstanding - basic 33,283,489 — 17,582,365 7,525,000 Adjustment for phantom units 8,534 — — — Weighted average limited partnership units outstanding - diluted (c) 33,292,023 — 17,582,365 7,525,000 Net income (loss) per limited partnership unit - basic $ 0.08 $ — $ (0.01 ) $ (0.01 ) Net income (loss) per limited partnership unit - diluted $ 0.08 $ — $ (0.01 ) $ (0.01 ) Six Months Ended June 30, 2016 2015 Common Units Subordinated Units Common Units Subordinated Units Numerator: Distributions paid (a) $ 35,093 $ 4,459 $ 18,512 $ 8,202 Allocation of distributions in excess of net income (b) (31,545 ) (4,193 ) (20,811 ) (9,204 ) Limited partners’ interest in net income - basic 3,548 266 (2,299 ) (1,002 ) Adjustment for phantom units 1 (1 ) — — Limited partners’ interest in net income - diluted $ 3,549 $ 265 $ (2,299 ) $ (1,002 ) Denominator: Weighted average limited partnership units outstanding - basic 30,879,426 2,315,385 17,620,533 7,525,000 Adjustment for phantom units 48,778 — — — Weighted average limited partnership units outstanding - diluted (c) 30,928,204 2,315,385 17,620,533 7,525,000 Net income (loss) per limited partnership unit - basic $ 0.11 $ 0.11 $ (0.13 ) $ (0.13 ) Net income (loss) per limited partnership unit - diluted $ 0.11 $ 0.11 $ (0.13 ) $ (0.13 ) (a) Distributions paid per unit were $0.5975 and $0.5475 during the three months ended June 30, 2016 and 2015 , respectively. Distributions paid per unit were $1.1900 and $1.0900 during the six months ended June 30, 2016 and 2015 , respectively. (b) Allocation of distributions in excess of net income is based on a pro rata proportion to the common and subordinated units as outlined in the Partnership Agreement. (c) Excludes 47,490 and 94,209 potentially dilutive securities from the calculation of diluted earnings per common unit because to do so would be antidilutive for the three and six months ended June 30, 2015 , respectively.</t>
  </si>
  <si>
    <t>Income Taxes (Notes)</t>
  </si>
  <si>
    <t>Income Tax Disclosure [Abstract]</t>
  </si>
  <si>
    <t>Income Tax Disclosure [Text Block]</t>
  </si>
  <si>
    <t>INCOME TAXES As a limited partnership, we are not subject to federal and state income taxes, however our corporate subsidiaries are subject to income taxes. Income tax attributable to CrossAmerica’s taxable income, which may differ significantly from income for financial statement purposes, is assessed at the individual limited partner unit holder level. CrossAmerica is subject to a statutory requirement that non-qualifying income, as defined by the Internal Revenue Code, cannot exceed 10% of total gross income for the calendar year. If non-qualifying income exceeds this statutory limit, CrossAmerica would be taxed as a corporation. The non-qualifying income did not exceed the statutory limit in any period presented. Certain activities that generate non-qualifying income are conducted through LGWS. LGWS is a tax paying corporate subsidiary of CrossAmerica that is subject to federal and state income taxes. Current and deferred income taxes are recognized on the earnings of LGWS. Deferred income tax assets and liabilities are recognized for the future tax consequences attributable to temporary differences between the financial statement carrying amounts of existing assets and liabilities and their respective tax bases and are measured using enacted tax rates. CrossAmerica recorded income tax expense of $0.3 million for the three months ended June 30, 2016 and income tax benefits of $0.9 million for the three months ended June 30, 2015 and $0.5 million and $2.6 million for the six months ended June 30, 2016 and 2015 , respectively, as a result of earnings generated and losses incurred by its corporate subsidiaries. The effective tax rate differs from the combined federal and state statutory rate because only LGWS is subject to income tax. The tax benefit for the three and six months ended June 30, 2015 included a $0.4 million decrease in the valuation allowance.</t>
  </si>
  <si>
    <t>Segment Reporting (Notes)</t>
  </si>
  <si>
    <t>Segment Reporting [Abstract]</t>
  </si>
  <si>
    <t>Segment Information Disclosure</t>
  </si>
  <si>
    <t>SEGMENT REPORTING We conduct our business in two segments: 1) the Wholesale segment and 2) the Retail segment. The wholesale segment includes the wholesale distribution of motor fuel to the lessee dealer, independent dealer, DMS and CST customer groups. We have exclusive motor fuel distribution contracts with lessee dealers who lease the property from us. We also have exclusive distribution contracts with independent dealers to distribute motor fuel but do not collect rent from the independent dealers. Similar to lessee dealers, we have motor fuel distribution agreements with DMS and CST and collect rent from both. The Retail segment includes the sale of convenience merchandise items, the retail sale of motor fuel at company-operated sites and the retail sale of motor fuel at sites operated by commission agents. A commission agent is a retail site where we retain title to the motor fuel inventory and sell it directly to our end user customers. At commission agent sites, we manage motor fuel inventory pricing and retain the gross profit on motor fuel sales. We pay a commission to the agent who operates the retail site. As part of our evaluation of the economic performance of our retail sites, we will from time to time convert company-owned convenience stores from our Retail segment to our lessee dealer customer group in our Wholesale segment. During the first six months of 2016, we converted 70 company-operated convenience stores from our Retail segment to our lessee dealer customer group in our Wholesale segment. As such, we no longer generate revenues from the retail sale of motor fuel or merchandise at these stores subsequent to the date of conversion and we no longer incur retail operating expenses related to these sites. However, we continue to supply these sites with motor fuel on a wholesale basis pursuant to the fuel supply contract with the lessee dealer. Further, we continue to own/lease the property and earn rental income under lease/sublease agreements with the lessee dealers under triple net leases. The lessee dealer owns all motor fuel and convenience merchandise and retains all gross profit on such operating activities. Prior to 2016, CrossAmerica netted lease executory costs such as real estate taxes, maintenance, and utilities that CrossAmerica paid and re-billed to customers on its statement of operations. During the first quarter of 2016, CrossAmerica began accounting for such amounts as rent income and operating expenses and reflected this change in presentation retrospectively. This change resulted in a $2.5 million and $5.1 million increase in rent and other income and operating expenses for the wholesale segment for the three and six months ended June 30, 2015 , respectively. Unallocated items consist primarily of general and administrative expenses, depreciation, amortization and accretion expense, gains on sales of assets, net, and the elimination of the Retail segment’s intersegment cost of revenues from motor fuel sales against the Wholesale segment’s intersegment revenues from motor fuel sales. The profit in ending inventory generated by the intersegment motor fuel sales is also eliminated. Total assets by segment are not presented as management does not currently assess performance or allocate resources based on that data. The following table reflects activity related to our reportable segments (in thousands): Wholesale Retail Unallocated Consolidated Three Months Ended June 30, 2016 Revenues from fuel sales to external customers $ 366,838 $ 91,701 $ — $ 458,539 Intersegment revenues from fuel sales 67,209 — (67,209 ) — Revenues from food and merchandise sales — 33,297 — 33,297 Rent income 18,997 1,354 — 20,351 Other revenue 457 — — 457 Total revenues $ 453,501 $ 126,352 $ (67,209 ) $ 512,644 Income from CST Fuel Supply Equity $ 4,245 $ — $ — $ 4,245 Operating income (loss) $ 25,900 $ 2,728 $ (19,272 ) $ 9,356 Three Months Ended June 30, 2015 Revenues from fuel sales to external customers $ 445,576 $ 147,207 $ — $ 592,783 Intersegment revenues from fuel sales 109,195 — (109,195 ) — Revenues from food and merchandise sales — 42,397 — 42,397 Rent income 13,230 1,378 — 14,608 Other revenue 225 123 — 348 Total revenues $ 568,226 $ 191,105 $ (109,195 ) $ 650,136 Income from CST Fuel Supply Equity $ 1,177 $ — $ — $ 1,177 Operating income (loss) $ 17,682 $ 4,595 $ (18,603 ) $ 3,674 Wholesale Retail Unallocated Consolidated Six Months Ended June 30, 2016 Revenues from fuel sales to external customers $ 610,241 $ 165,739 $ — $ 775,980 Intersegment revenues from fuel sales 115,646 — (115,646 ) — Revenues from food and merchandise sales — 63,746 — 63,746 Rent income 37,196 2,686 — 39,882 Other revenue 776 — — 776 Total revenues $ 763,859 $ 232,171 $ (115,646 ) $ 880,384 Income from CST Fuel Supply Equity $ 8,296 $ — $ — $ 8,296 Operating income (loss) $ 49,941 $ 4,398 $ (39,062 ) $ 15,277 Six Months Ended June 30, 2015 Revenues from fuel sales to external customers $ 776,111 $ 253,400 $ — $ 1,029,511 Intersegment revenues from fuel sales 176,534 — (176,534 ) — Revenues from food and merchandise sales — 71,026 — 71,026 Rent income 26,294 2,734 — 29,028 Other revenue 905 123 — 1,028 Total revenues $ 979,844 $ 327,283 $ (176,534 ) $ 1,130,593 Income from CST Fuel Supply Equity $ 2,275 $ — $ — $ 2,275 Operating income (loss) $ 35,284 $ 8,640 $ (40,683 ) $ 3,241</t>
  </si>
  <si>
    <t>Supplemental Cash Flow Information (Notes)</t>
  </si>
  <si>
    <t>Supplemental Cash Flow Elements [Abstract]</t>
  </si>
  <si>
    <t>Supplemental Cash Flow Information</t>
  </si>
  <si>
    <t>SUPPLEMENTAL CASH FLOW INFORMATION In order to determine net cash provided by operating activities, net income is adjusted by, among other things, changes in current assets and current liabilities as follows (in thousands): Six Months Ended June 30, 2016 2015 Decrease (increase): Accounts receivable $ (2,711 ) $ (7,053 ) Accounts receivable from related parties (3,030 ) (594 ) Inventories 4,914 1,597 Other current assets (1,136 ) 2,046 Other assets (3,234 ) 322 Increase (decrease): Accounts payable 2,467 5,708 Accounts payable to related parties (2,374 ) (3,603 ) Motor fuel taxes payable (1,698 ) 380 Accrued expenses and other current liabilities 1,327 (6,431 ) Other long-term liabilities 3,156 285 Changes in working capital, net of acquisitions $ (2,319 ) $ (7,343 ) The above changes in current assets and current liabilities may differ from changes between amounts reflected in the applicable balance sheets for the respective periods due to acquisitions. Supplemental disclosure of cash flow information (in thousands): Six Months Ended June 30, 2016 2015 Cash paid for interest $ 10,049 $ 8,273 Cash paid for income taxes $ 1,241 $ 547 Supplemental schedule of non-cash investing and financing activities (in thousands): Six Months Ended June 30, 2016 2015 Sale of property and equipment in Section 1031 like-kind exchange transactions $ 1,300 $ — Removal of property and equipment and capital lease obligation for sales terminated from Getty lease $ — $ (1,333 ) Acquisition of equity investment in CST Fuel Supply funded by issuance of common units $ — $ 60,352 Issuance of capital lease obligations and recognition of asset retirement obligation related to Getty lease $ 1,240 $ — Amended Omnibus Agreement fees settled in CrossAmerica common units $ 4,750 $ 2,748</t>
  </si>
  <si>
    <t>Termination Benefits Termination Benefits (Notes)</t>
  </si>
  <si>
    <t>Termination Benefits [Abstract]</t>
  </si>
  <si>
    <t>Postemployment Benefits Disclosure [Text Block]</t>
  </si>
  <si>
    <t>TERMINATION BENEFITS As a result of the continued integration of certain processes and systems for our recently acquired businesses, CrossAmerica committed to a workforce reduction in 2015 affecting certain employees in our Retail segment and has accrued substantially all termination costs as of June 30, 2016 . A rollforward of the liability for severance and other termination benefits is as follows (in thousands): Balance at December 31, 2015 $ 1,665 Provision for termination benefits (included in general and administrative expenses) 317 Termination benefits paid (1,751 ) Balance at June 30, 2016 $ 231</t>
  </si>
  <si>
    <t>Description of Business, Concentration Risk and Other Disclosures Significant Accounting Policies (Policies)</t>
  </si>
  <si>
    <t>Concentration Risk, Credit Risk, Policy [Policy Text Block]</t>
  </si>
  <si>
    <t>Concentration Risk DMS is an operator of retail sites that purchases a significant portion of its motor fuel requirements from us on a wholesale basis and then re-sells motor fuel on a retail basis. DMS also leases real estate from us. The financial results of DMS are not consolidated with ours. For the three and six months ended June 30, 2016 , CrossAmerica distributed approximately 17% of its total wholesale distribution volumes to DMS and DMS accounted for approximately 30% of our rental income. For more information regarding transactions with DMS, see Note 9 of the Condensed Notes to Consolidated Financial Statements. As of June 30, 2016 , CrossAmerica’s total equity interest in CST Fuel Supply is 17.5% . CST Fuel Supply provides wholesale fuel distribution to the majority of CST’s U.S. retail convenience stores. Valero supplied substantially all of the motor fuel purchased by CST Fuel Supply during all periods presented. During the three and six months ended June 30, 2016 , CST Fuel Supply purchased approximately 0.5 billion and 1.0 billion gallons of motor fuel from Valero. For the three and six months ended June 30, 2016 , CrossAmerica distributed 8% of its total wholesale distribution volume to CST convenience stores that are not supplied by CST Fuel Supply and received 22% of its rental income from CST. For the three months ended June 30, 2016 , CrossAmerica received 10% of its rental income from a third party dealer that operates many of the sites acquired through the PMI and One Stop acquisitions.</t>
  </si>
  <si>
    <t>Acquisitions Acquisitions (Tables)</t>
  </si>
  <si>
    <t>Business Acquisition [Line Items]</t>
  </si>
  <si>
    <t>Business Acquisition, Pro Forma Information [Table Text Block]</t>
  </si>
  <si>
    <t>Our pro forma results, giving effect to the Holiday acquisition as well as the February 2015 Erickson and July 2015 One Stop acquisitions and assuming an acquisition date of January 1, 2015 for each, would have been (in thousands, except per unit amounts): Three Months Ended June 30, Six Months Ended June 30, 2016 2015 2016 2015 Total revenues $ 512,644 $ 760,444 $ 902,682 $ 1,315,939 Net income (loss) $ 3,582 $ 166 $ 5,082 $ (3,515 ) Net income (loss) per limited partnership unit $ 0.08 $ — $ 0.11 $ (0.16 )</t>
  </si>
  <si>
    <t>Holiday Stationstores</t>
  </si>
  <si>
    <t>Schedule of Business Acquisitions, by Acquisition [Table Text Block]</t>
  </si>
  <si>
    <t>The preliminary fair value of the assets acquired and liabilities assumed on the date of acquisition were as follows (in thousands): Current assets (excluding inventories) $ 41 Inventories 3,536 Property and equipment 33,055 Intangibles 7,710 Goodwill 9,126 Current liabilities (56 ) Asset retirement obligations (1,062 ) Total consideration, net of cash acquired $ 52,350</t>
  </si>
  <si>
    <t>Assets Held for Sale (Tables)</t>
  </si>
  <si>
    <t>Assets Held for Sale</t>
  </si>
  <si>
    <t>Assets held for sale were as follows (in thousands): June 30, December 31, 2016 2015 Land $ 942 $ 1,695 Buildings and site improvements 1,073 1,558 Equipment and other 1,009 1,225 Total 3,024 4,478 Less accumulated depreciation (753 ) (1,190 ) Assets held for sale $ 2,271 $ 3,288</t>
  </si>
  <si>
    <t>Inventories (Tables)</t>
  </si>
  <si>
    <t>Schedule of Inventory</t>
  </si>
  <si>
    <t>Inventories consisted of the following (in thousands): June 30, December 31, 2016 2015 Convenience store merchandise $ 9,360 $ 11,354 Motor fuel 3,806 4,385 Inventories $ 13,166 $ 15,739</t>
  </si>
  <si>
    <t>Property and Equipment (Tables)</t>
  </si>
  <si>
    <t>Schedule of Property and Equipment</t>
  </si>
  <si>
    <t>Property and equipment, net consisted of the following (in thousands): June 30, December 31, 2016 2015 Land $ 258,473 $ 251,632 Buildings and site improvements 328,893 318,530 Leasehold improvements 9,256 8,867 Equipment and other 161,190 140,264 Construction in progress 3,423 3,666 Property and equipment, at cost 761,235 722,959 Accumulated depreciation and amortization (112,722 ) (94,395 ) Property and equipment, net $ 648,513 $ 628,564</t>
  </si>
  <si>
    <t>Goodwill (Tables)</t>
  </si>
  <si>
    <t>Schedule of Goodwill [Table Text Block]</t>
  </si>
  <si>
    <t>Changes in goodwill during the six months ended June 30, 2016 consisted of the following (in thousands): Wholesale Segment Retail Segment Consolidated Balance at December 31, 2015 $ 61,548 $ 19,273 $ 80,821 Acquisitions 1,720 6,568 8,288 Reassignment 5,341 (5,341 ) — Balance at June 30, 2016 $ 68,609 $ 20,500 $ 89,109</t>
  </si>
  <si>
    <t>Intangible Assets Intangible Assets (Tables)</t>
  </si>
  <si>
    <t>Schedule of Finite-Lived Intangible Assets [Table Text Block]</t>
  </si>
  <si>
    <t>Intangible assets consisted of the following (in thousands): June 30, 2016 December 31, 2015 Gross Amount Accumulated Amortization Net Carrying Amount Gross Amount Accumulated Amortization Net Carrying Amount Wholesale fuel supply contracts/rights $ 111,671 $ (38,310 ) $ 73,361 $ 105,181 $ (32,498 ) $ 72,683 Trademarks 1,204 (600 ) 604 2,494 (1,264 ) 1,230 Covenant not to compete 4,131 (2,045 ) 2,086 3,911 (1,600 ) 2,311 Below market leases 12,081 (6,133 ) 5,948 11,181 (5,090 ) 6,091 Total intangible assets $ 129,087 $ (47,088 ) $ 81,999 $ 122,767 $ (40,452 ) $ 82,315</t>
  </si>
  <si>
    <t>Debt (Tables)</t>
  </si>
  <si>
    <t>Summary of Debt Outstanding</t>
  </si>
  <si>
    <t>Our balances for long-term debt and capital lease obligations are as follows (in thousands): June 30, December 31, 2016 2015 $550 million revolving credit facility $ 430,000 $ 358,412 Financing obligation associated with Rocky Top acquisition — 26,250 Note payable 850 876 Lease financing obligations 58,454 58,842 Total debt and lease financing obligations 489,304 444,380 Current portion 2,785 8,342 Noncurrent portion 486,519 436,038 Deferred financing fees (4,669 ) (5,406 ) Total $ 481,850 $ 430,632</t>
  </si>
  <si>
    <t>Debt Payments due on Revolving credit facility (Tables)</t>
  </si>
  <si>
    <t>Long-term Debt [Text Block]</t>
  </si>
  <si>
    <t>The following represents principal payments due on our revolving credit facility and note payable for the next five years, excluding lease financing obligations (in thousands): Remainder of 2016 $ 28 2017 57 2018 765 2019 430,000 Total $ 430,850</t>
  </si>
  <si>
    <t>Related-Party (Tables)</t>
  </si>
  <si>
    <t>CST Brands Inc.</t>
  </si>
  <si>
    <t>Related Party Transaction [Line Items]</t>
  </si>
  <si>
    <t>Summary of Revenues from Related Parties</t>
  </si>
  <si>
    <t>Revenues from wholesale fuel sales and real property rental income from CST were as follows (in thousands): Three Months Ended June 30, Six Months Ended June 30, 2016 2015 2016 2015 Revenues from motor fuel sales to CST $ 32,825 $ 41,134 $ 56,082 $ 69,674 Rental income from CST $ 4,317 $ 1,406 $ 8,634 $ 2,787</t>
  </si>
  <si>
    <t>Lehigh Gas Ohio LLC</t>
  </si>
  <si>
    <t>Revenues from motor fuel sales and rental income from DMS were as follows (in thousands): Three Months Ended June 30, Six Months Ended June 30, 2016 2015 2016 2015 Revenues from motor fuel sales to DMS $ 74,306 $ 98,082 $ 124,357 $ 168,466 Rental income from DMS $ 5,488 $ 5,962 $ 11,223 $ 11,888</t>
  </si>
  <si>
    <t>Partners' Capital Quarterly distribution activity (Tables)</t>
  </si>
  <si>
    <t>Quarterly distribution activity [Abstract]</t>
  </si>
  <si>
    <t>Schedule of Repurchase Agreements [Table Text Block]</t>
  </si>
  <si>
    <t>The following table shows the purchases during the six months ended June 30, 2016 : Period Total Number of Units Purchased Average Price Paid per Unit Total Cost of Units Purchased Amount Remaining under the Program January 1 - March 31, 2016 112,492 $ 24.47 $ 2,752,240 $ 18,644,689 April 1 - June 30, 2016 20,971 $ 23.86 $ 500,413 $ 18,144,276 January 1 - June 30, 2016 133,463 $ 24.37 $ 3,252,653 $ 18,144,276</t>
  </si>
  <si>
    <t>Dividends Declared [Table Text Block]</t>
  </si>
  <si>
    <t>Quarterly distribution activity for 2016 was as follows: Quarter Ended Record Date Payment Date Cash Distribution (per unit) Cash Distribution (in thousands) December 31, 2015 February 12, 2016 February 24, 2016 $ 0.5925 $ 19,618 March 31, 2016 May 19, 2016 May 31, 2016 $ 0.5975 $ 19,910</t>
  </si>
  <si>
    <t>Partners' Capital Partners' Capital Rollforward (Tables)</t>
  </si>
  <si>
    <t>Partners' Capital [Abstract]</t>
  </si>
  <si>
    <t>Schedule of Stockholders Equity [Table Text Block]</t>
  </si>
  <si>
    <t>The following table is a rollforward of our equity for the six months ended June 30, 2016 (in thousands): Limited Partners’ Interest Common Unitholders Subordinated Units - Affiliates Incentive Distribution Rights Noncontrolling Interest Total Equity Units Dollars Units Dollars Dollars Dollars Dollars Balance at December 31, 2015 25,585 $ 374,458 7,525 $ (105,467 ) $ — $ (135 ) $ 268,856 Net income and comprehensive income 3,548 266 1,579 6 5,399 Distributions paid (35,093 ) (4,459 ) (1,579 ) (61 ) (41,192 ) Conversion of subordinated units 7,525 (109,660 ) (7,525 ) 109,660 — — — Distribution to CST in connection with the purchase of dealer contracts (2,900 ) — — — (2,900 ) Repurchase of common units (133 ) (3,253 ) — — — (3,253 ) Issuance of units to CST for the payment of management fees 228 5,255 — — — 5,255 Issuance of units for vesting of equity based award and profits interests 95 2,281 — — — 2,281 Other (427 ) — — — (427 ) Balance at June 30, 2016 33,300 $ 234,209 — $ — $ — $ (190 ) $ 234,019</t>
  </si>
  <si>
    <t>Net Income per Limited Partnership Unit (Tables)</t>
  </si>
  <si>
    <t>Schedule of Reconciliation of Net Income and Allocation of Net Income to Limited Partners' Interest for Purposes of Computing Net Income per Limited Partner Unit</t>
  </si>
  <si>
    <t>The following tables provide a reconciliation of net income (loss) and weighted-average units used in computing basic and diluted net income (loss) per limited partner unit for the following periods (in thousands, except unit and per unit amounts): Three Months Ended June 30, 2016 2015 Common Units Subordinated Units Common Units Subordinated Units Numerator: Distributions paid (a) $ 19,921 $ — $ 9,324 $ 4,120 Allocation of distributions in excess of net income (b) (17,115 ) — (9,452 ) (4,157 ) Limited partners’ interest in net income - basic 2,806 — (128 ) (37 ) Adjustment for phantom units — — — — Limited partners’ interest in net income - diluted $ 2,806 $ — $ (128 ) $ (37 ) Denominator: Weighted average limited partnership units outstanding - basic 33,283,489 — 17,582,365 7,525,000 Adjustment for phantom units 8,534 — — — Weighted average limited partnership units outstanding - diluted (c) 33,292,023 — 17,582,365 7,525,000 Net income (loss) per limited partnership unit - basic $ 0.08 $ — $ (0.01 ) $ (0.01 ) Net income (loss) per limited partnership unit - diluted $ 0.08 $ — $ (0.01 ) $ (0.01 ) Six Months Ended June 30, 2016 2015 Common Units Subordinated Units Common Units Subordinated Units Numerator: Distributions paid (a) $ 35,093 $ 4,459 $ 18,512 $ 8,202 Allocation of distributions in excess of net income (b) (31,545 ) (4,193 ) (20,811 ) (9,204 ) Limited partners’ interest in net income - basic 3,548 266 (2,299 ) (1,002 ) Adjustment for phantom units 1 (1 ) — — Limited partners’ interest in net income - diluted $ 3,549 $ 265 $ (2,299 ) $ (1,002 ) Denominator: Weighted average limited partnership units outstanding - basic 30,879,426 2,315,385 17,620,533 7,525,000 Adjustment for phantom units 48,778 — — — Weighted average limited partnership units outstanding - diluted (c) 30,928,204 2,315,385 17,620,533 7,525,000 Net income (loss) per limited partnership unit - basic $ 0.11 $ 0.11 $ (0.13 ) $ (0.13 ) Net income (loss) per limited partnership unit - diluted $ 0.11 $ 0.11 $ (0.13 ) $ (0.13 ) (a) Distributions paid per unit were $0.5975 and $0.5475 during the three months ended June 30, 2016 and 2015 , respectively. Distributions paid per unit were $1.1900 and $1.0900 during the six months ended June 30, 2016 and 2015 , respectively. (b) Allocation of distributions in excess of net income is based on a pro rata proportion to the common and subordinated units as outlined in the Partnership Agreement. (c) Excludes 47,490 and 94,209 potentially dilutive securities from the calculation of diluted earnings per common unit because to do so would be antidilutive for the three and six months ended June 30, 2015 , respectively.</t>
  </si>
  <si>
    <t>Segment Reporting (Tables)</t>
  </si>
  <si>
    <t>Schedule of Segment Reporting Information, by Segment [Table Text Block]</t>
  </si>
  <si>
    <t>The following table reflects activity related to our reportable segments (in thousands): Wholesale Retail Unallocated Consolidated Three Months Ended June 30, 2016 Revenues from fuel sales to external customers $ 366,838 $ 91,701 $ — $ 458,539 Intersegment revenues from fuel sales 67,209 — (67,209 ) — Revenues from food and merchandise sales — 33,297 — 33,297 Rent income 18,997 1,354 — 20,351 Other revenue 457 — — 457 Total revenues $ 453,501 $ 126,352 $ (67,209 ) $ 512,644 Income from CST Fuel Supply Equity $ 4,245 $ — $ — $ 4,245 Operating income (loss) $ 25,900 $ 2,728 $ (19,272 ) $ 9,356 Three Months Ended June 30, 2015 Revenues from fuel sales to external customers $ 445,576 $ 147,207 $ — $ 592,783 Intersegment revenues from fuel sales 109,195 — (109,195 ) — Revenues from food and merchandise sales — 42,397 — 42,397 Rent income 13,230 1,378 — 14,608 Other revenue 225 123 — 348 Total revenues $ 568,226 $ 191,105 $ (109,195 ) $ 650,136 Income from CST Fuel Supply Equity $ 1,177 $ — $ — $ 1,177 Operating income (loss) $ 17,682 $ 4,595 $ (18,603 ) $ 3,674 Wholesale Retail Unallocated Consolidated Six Months Ended June 30, 2016 Revenues from fuel sales to external customers $ 610,241 $ 165,739 $ — $ 775,980 Intersegment revenues from fuel sales 115,646 — (115,646 ) — Revenues from food and merchandise sales — 63,746 — 63,746 Rent income 37,196 2,686 — 39,882 Other revenue 776 — — 776 Total revenues $ 763,859 $ 232,171 $ (115,646 ) $ 880,384 Income from CST Fuel Supply Equity $ 8,296 $ — $ — $ 8,296 Operating income (loss) $ 49,941 $ 4,398 $ (39,062 ) $ 15,277 Six Months Ended June 30, 2015 Revenues from fuel sales to external customers $ 776,111 $ 253,400 $ — $ 1,029,511 Intersegment revenues from fuel sales 176,534 — (176,534 ) — Revenues from food and merchandise sales — 71,026 — 71,026 Rent income 26,294 2,734 — 29,028 Other revenue 905 123 — 1,028 Total revenues $ 979,844 $ 327,283 $ (176,534 ) $ 1,130,593 Income from CST Fuel Supply Equity $ 2,275 $ — $ — $ 2,275 Operating income (loss) $ 35,284 $ 8,640 $ (40,683 ) $ 3,241</t>
  </si>
  <si>
    <t>Supplemental Cash Flow Information (Tables)</t>
  </si>
  <si>
    <t>Schedule Of Supplemental Cash Flow [Line Items]</t>
  </si>
  <si>
    <t>Cash Flow, Operating Capital [Table Text Block]</t>
  </si>
  <si>
    <t>In order to determine net cash provided by operating activities, net income is adjusted by, among other things, changes in current assets and current liabilities as follows (in thousands): Six Months Ended June 30, 2016 2015 Decrease (increase): Accounts receivable $ (2,711 ) $ (7,053 ) Accounts receivable from related parties (3,030 ) (594 ) Inventories 4,914 1,597 Other current assets (1,136 ) 2,046 Other assets (3,234 ) 322 Increase (decrease): Accounts payable 2,467 5,708 Accounts payable to related parties (2,374 ) (3,603 ) Motor fuel taxes payable (1,698 ) 380 Accrued expenses and other current liabilities 1,327 (6,431 ) Other long-term liabilities 3,156 285 Changes in working capital, net of acquisitions $ (2,319 ) $ (7,343 )</t>
  </si>
  <si>
    <t>Schedule of Supplemental Cash Flow Information</t>
  </si>
  <si>
    <t>Supplemental disclosure of cash flow information (in thousands): Six Months Ended June 30, 2016 2015 Cash paid for interest $ 10,049 $ 8,273 Cash paid for income taxes $ 1,241 $ 547</t>
  </si>
  <si>
    <t>Non-cash Activities</t>
  </si>
  <si>
    <t>Supplemental schedule of non-cash investing and financing activities (in thousands): Six Months Ended June 30, 2016 2015 Sale of property and equipment in Section 1031 like-kind exchange transactions $ 1,300 $ — Removal of property and equipment and capital lease obligation for sales terminated from Getty lease $ — $ (1,333 ) Acquisition of equity investment in CST Fuel Supply funded by issuance of common units $ — $ 60,352 Issuance of capital lease obligations and recognition of asset retirement obligation related to Getty lease $ 1,240 $ — Amended Omnibus Agreement fees settled in CrossAmerica common units $ 4,750 $ 2,748</t>
  </si>
  <si>
    <t>Termination Benefits Termination Benefits (Tables)</t>
  </si>
  <si>
    <t>Schedule of Expected Benefit Payments [Table Text Block]</t>
  </si>
  <si>
    <t>A rollforward of the liability for severance and other termination benefits is as follows (in thousands): Balance at December 31, 2015 $ 1,665 Provision for termination benefits (included in general and administrative expenses) 317 Termination benefits paid (1,751 ) Balance at June 30, 2016 $ 231</t>
  </si>
  <si>
    <t>Description of Business, Concentration Risk and Other Disclosures - Description of Business Narrative (Details)</t>
  </si>
  <si>
    <t>Organization And Basis Of Presentation [Line Items]</t>
  </si>
  <si>
    <t>Limited Liability Company (LLC) or Limited Partnership (LP), Managing Member or General Partner, Ownership Interest</t>
  </si>
  <si>
    <t>19.30%</t>
  </si>
  <si>
    <t>6.04%</t>
  </si>
  <si>
    <t>Partnership Interest</t>
  </si>
  <si>
    <t>Subsidiary of Limited Liability Company or Limited Partnership, Ownership Interest</t>
  </si>
  <si>
    <t>17.50%</t>
  </si>
  <si>
    <t>Description of Business, Concentration Risk and Other Disclosures - Concentration Risk Narrative (Details) - gal gal in Millions</t>
  </si>
  <si>
    <t>Mar. 31, 2016</t>
  </si>
  <si>
    <t>Concentration Risk [Line Items]</t>
  </si>
  <si>
    <t>Purchases Under Supply Agreements Volume</t>
  </si>
  <si>
    <t>Rental Income</t>
  </si>
  <si>
    <t>Concentration Risk, Percentage</t>
  </si>
  <si>
    <t>10.00%</t>
  </si>
  <si>
    <t>Lehigh Gas Ohio LLC | Wholesale Distribution Volumes</t>
  </si>
  <si>
    <t>17.00%</t>
  </si>
  <si>
    <t>Lehigh Gas Ohio LLC | Rental Income</t>
  </si>
  <si>
    <t>30.00%</t>
  </si>
  <si>
    <t>CST Brands Inc. | Wholesale Distribution Volumes</t>
  </si>
  <si>
    <t>8.00%</t>
  </si>
  <si>
    <t>CST Brands Inc. | Rental Income</t>
  </si>
  <si>
    <t>22.00%</t>
  </si>
  <si>
    <t>Valero Energy Corporation</t>
  </si>
  <si>
    <t>Limited Liability Company (LLC) or Limited Partnership (LP), Members or Limited Partners, Ownership Interest</t>
  </si>
  <si>
    <t>5.00%</t>
  </si>
  <si>
    <t>Acquisitions - Acquisition of Entities Narrative - Holiday (Details) $ in Thousands</t>
  </si>
  <si>
    <t>Jun. 30, 2016USD ($)</t>
  </si>
  <si>
    <t>Jun. 30, 2015USD ($)</t>
  </si>
  <si>
    <t>Goodwill, Acquired During Period</t>
  </si>
  <si>
    <t>Revenues</t>
  </si>
  <si>
    <t>Number of Stores</t>
  </si>
  <si>
    <t>Business Combination, Consideration Transferred</t>
  </si>
  <si>
    <t>Finite-Lived Intangible Asset, Useful Life</t>
  </si>
  <si>
    <t>5 years</t>
  </si>
  <si>
    <t>Business Acquisition, Goodwill, Expected Tax Deductible Amount</t>
  </si>
  <si>
    <t>Company Operated Retail Site | Holiday Stationstores</t>
  </si>
  <si>
    <t>Company Operated Liquor Site | Holiday Stationstores</t>
  </si>
  <si>
    <t>WISCONSIN | Company Operated Retail Site | Holiday Stationstores</t>
  </si>
  <si>
    <t>MINNESOTA | Company Operated Retail Site | Holiday Stationstores</t>
  </si>
  <si>
    <t>Building | Holiday Stationstores</t>
  </si>
  <si>
    <t>20 years</t>
  </si>
  <si>
    <t>Minimum | Equipment | Holiday Stationstores</t>
  </si>
  <si>
    <t>Maximum | Equipment | Holiday Stationstores</t>
  </si>
  <si>
    <t>10 years</t>
  </si>
  <si>
    <t>Wholesale Fuel Distribution Rights | Holiday Stationstores</t>
  </si>
  <si>
    <t>Business Combination, Recognized Identifiable Assets Acquired and Liabilities Assumed, Finite-Lived Intangibles</t>
  </si>
  <si>
    <t>Wholesale Fuel Supply Agreements | Holiday Stationstores</t>
  </si>
  <si>
    <t>Wholesale</t>
  </si>
  <si>
    <t>Wholesale | Holiday Stationstores</t>
  </si>
  <si>
    <t>Retail</t>
  </si>
  <si>
    <t>Retail | Holiday Stationstores</t>
  </si>
  <si>
    <t>Acquisitions Acquisition of Entities Narrative - Erickson Oil (Details) $ in Millions</t>
  </si>
  <si>
    <t>Mar. 31, 2016USD ($)</t>
  </si>
  <si>
    <t>Erickson</t>
  </si>
  <si>
    <t>Business Combination, Contingent Consideration Arrangements, Change in Amount of Contingent Consideration, Asset</t>
  </si>
  <si>
    <t>Acquisitions Acquisition of Entities Narrative - Wholesale Fuel Supply Contracts (Details) - CST Brands Inc. $ in Millions</t>
  </si>
  <si>
    <t>Feb. 29, 2016USD ($)</t>
  </si>
  <si>
    <t>Wholesale Fuel Supply Contracts</t>
  </si>
  <si>
    <t>Business Combination, Separately Recognized Transactions, Additional Disclosures, Acquisition Costs</t>
  </si>
  <si>
    <t>Wholesale Fuel Supply Contracts | Independent Dealer</t>
  </si>
  <si>
    <t>Wholesale Fuel Supply Contracts | Subwholesaler</t>
  </si>
  <si>
    <t>Acquisitions Acquisition of Entities - Holiday Stationstores (Details) - Holiday Stationstores $ in Thousands</t>
  </si>
  <si>
    <t>Current assets (excluding inventories)</t>
  </si>
  <si>
    <t>Property and equipment</t>
  </si>
  <si>
    <t>Intangibles</t>
  </si>
  <si>
    <t>Current liabilities</t>
  </si>
  <si>
    <t>Total consideration, net of cash acquired</t>
  </si>
  <si>
    <t>Acquisitions Acquisitions - Pro Forma Transactions Occurred - Erickson and One Stop (Details) - USD ($) $ / shares in Units, $ in Thousands</t>
  </si>
  <si>
    <t>Total revenues</t>
  </si>
  <si>
    <t>Net income</t>
  </si>
  <si>
    <t>Net Income (Loss) per limited partnership unit</t>
  </si>
  <si>
    <t>Acquisitions Acquisition - State Oil (Details) - Subsequent Event - State Oil Company $ in Millions</t>
  </si>
  <si>
    <t>1 Months Ended</t>
  </si>
  <si>
    <t>Jul. 31, 2016USD ($)</t>
  </si>
  <si>
    <t>Jul. 15, 2016</t>
  </si>
  <si>
    <t>Lessee Dealer</t>
  </si>
  <si>
    <t>Independent Dealer</t>
  </si>
  <si>
    <t>Company Operated Retail Site</t>
  </si>
  <si>
    <t>Non-fuel Retail Site</t>
  </si>
  <si>
    <t>Assets Held for Sale - Narrative (Details)</t>
  </si>
  <si>
    <t>Assets Held-for-sale</t>
  </si>
  <si>
    <t>Long Lived Assets Held-for-sale [Line Items]</t>
  </si>
  <si>
    <t>- Schedule of Assets Held for Sale (Details) - USD ($) $ in Thousands</t>
  </si>
  <si>
    <t>Land</t>
  </si>
  <si>
    <t>Buildings and site improvements</t>
  </si>
  <si>
    <t>Equipment and other</t>
  </si>
  <si>
    <t>Less accumulated depreciation</t>
  </si>
  <si>
    <t>Inventories (Details) - USD ($) $ in Thousands</t>
  </si>
  <si>
    <t>Convenience store merchandise</t>
  </si>
  <si>
    <t>Motor fuel</t>
  </si>
  <si>
    <t>Property and Equipment - Narrative (Details) $ in Millions</t>
  </si>
  <si>
    <t>May 31, 2016USD ($)</t>
  </si>
  <si>
    <t>Property, Plant and Equipment, Disposals</t>
  </si>
  <si>
    <t>Gain (Loss) on Disposition of Property Plant Equipment</t>
  </si>
  <si>
    <t>Property and Equipment (Details) - USD ($) $ in Thousands</t>
  </si>
  <si>
    <t>Leasehold improvements</t>
  </si>
  <si>
    <t>Construction in progress</t>
  </si>
  <si>
    <t>Property and equipment, at cost</t>
  </si>
  <si>
    <t>Accumulated depreciation and amortization</t>
  </si>
  <si>
    <t>Goodwill Narrative (Details) $ in Thousands</t>
  </si>
  <si>
    <t>Goodwill [Line Items]</t>
  </si>
  <si>
    <t>Goodwill, Transfers</t>
  </si>
  <si>
    <t>Goodwill (Details) $ in Thousands</t>
  </si>
  <si>
    <t>Balance at December 31, 2015</t>
  </si>
  <si>
    <t>Acquisitions</t>
  </si>
  <si>
    <t>Reassignment</t>
  </si>
  <si>
    <t>Balance at June 30, 2016</t>
  </si>
  <si>
    <t>Intangible Assets Schedule of Intangible Assets (Details) - USD ($) $ in Thousands</t>
  </si>
  <si>
    <t>Finite-Lived Intangible Assets [Line Items]</t>
  </si>
  <si>
    <t>Finite-Lived Intangible Assets, Gross</t>
  </si>
  <si>
    <t>Finite-Lived Intangible Assets, Accumulated Amortization</t>
  </si>
  <si>
    <t>Trademarks</t>
  </si>
  <si>
    <t>Covenant Not To Compete</t>
  </si>
  <si>
    <t>Below Market Lease</t>
  </si>
  <si>
    <t>Debt Debt - Narrative (Details) - USD ($) $ in Millions</t>
  </si>
  <si>
    <t>Debt Instrument [Line Items]</t>
  </si>
  <si>
    <t>Lease Rate</t>
  </si>
  <si>
    <t>7.70%</t>
  </si>
  <si>
    <t>Payments for Rent</t>
  </si>
  <si>
    <t>Line of Credit Facility, Maximum Borrowing Capacity</t>
  </si>
  <si>
    <t>Letters of Credit Outstanding, Amount</t>
  </si>
  <si>
    <t>Line of Credit Facility, Remaining Borrowing Capacity</t>
  </si>
  <si>
    <t>Minimum</t>
  </si>
  <si>
    <t>Unsecured Debt [Member]</t>
  </si>
  <si>
    <t>6.50%</t>
  </si>
  <si>
    <t>triple net lease increase [Member]</t>
  </si>
  <si>
    <t>1.50%</t>
  </si>
  <si>
    <t>Debt Financial Covenants and Interest Rate - Narrative (Details) $ in Millions</t>
  </si>
  <si>
    <t>12 Months Ended</t>
  </si>
  <si>
    <t>Dec. 31, 2016</t>
  </si>
  <si>
    <t>Base Rate | Notes Payable to Banks</t>
  </si>
  <si>
    <t>Debt Instrument, Basis Spread on Variable Rate</t>
  </si>
  <si>
    <t>3.00%</t>
  </si>
  <si>
    <t>Revolving Credit Facility</t>
  </si>
  <si>
    <t>Line Of Credit Facility Financial Covenants Combined Leverage Ratio</t>
  </si>
  <si>
    <t>Revolving Credit Facility | Maximum</t>
  </si>
  <si>
    <t>Revolving Credit Facility | Minimum</t>
  </si>
  <si>
    <t>Line Of Credit Facility Financial Covenants Combined Interest Charge Coverage Ratio</t>
  </si>
  <si>
    <t>Scenario, Forecast | Revolving Credit Facility</t>
  </si>
  <si>
    <t>CrossAmerica [Member]</t>
  </si>
  <si>
    <t>Operating Leases, Future Minimum Payments Due</t>
  </si>
  <si>
    <t>CrossAmerica [Member] | Revolving Credit Facility</t>
  </si>
  <si>
    <t>Line of Credit Facility, Interest Rate at Period End</t>
  </si>
  <si>
    <t>3.46%</t>
  </si>
  <si>
    <t>- Long-Term Debt (Details) - USD ($) $ in Thousands</t>
  </si>
  <si>
    <t>$550 million revolving credit facility</t>
  </si>
  <si>
    <t>Financing obligation associated with Rocky Top acquisition</t>
  </si>
  <si>
    <t>Notes payable</t>
  </si>
  <si>
    <t>Lease financing obligations</t>
  </si>
  <si>
    <t>Total debt and lease financing obligations</t>
  </si>
  <si>
    <t>Current portion</t>
  </si>
  <si>
    <t>Noncurrent portion</t>
  </si>
  <si>
    <t>Deferred financing fees</t>
  </si>
  <si>
    <t>Debt - Due due on Revolver and Notes Payable (Details) $ in Thousands</t>
  </si>
  <si>
    <t>Long-term Debt, Maturities, Repayments of Principal, Remainder of Fiscal Year</t>
  </si>
  <si>
    <t>Long-term Debt, Maturities, Repayments of Principal in Rolling Year Two</t>
  </si>
  <si>
    <t>Long-term Debt, Maturities, Repayments of Principal in Year Three</t>
  </si>
  <si>
    <t>Long-term Debt, Maturities, Repayments of Principal in Year Four</t>
  </si>
  <si>
    <t>Long-term Debt, Gross</t>
  </si>
  <si>
    <t>Related Party - Narrative (Details)</t>
  </si>
  <si>
    <t>Dec. 31, 2015USD ($)</t>
  </si>
  <si>
    <t>Related Party Transaction, Purchases from Related Party</t>
  </si>
  <si>
    <t>Incentive Distribution, Distribution</t>
  </si>
  <si>
    <t>Rent income</t>
  </si>
  <si>
    <t>Cost of Services, Environmental Remediation</t>
  </si>
  <si>
    <t>Leasehold Rent Expense</t>
  </si>
  <si>
    <t>Lessor Leasing Arrangements, Operating Leases, Term of Contract</t>
  </si>
  <si>
    <t>Accounts Receivable, Related Parties</t>
  </si>
  <si>
    <t>Management Fee Expense</t>
  </si>
  <si>
    <t>Management Fee Payable</t>
  </si>
  <si>
    <t>CST Brands Inc. | Amended and Restated Omnibus Agreement</t>
  </si>
  <si>
    <t>Topper And Entities</t>
  </si>
  <si>
    <t>Aircraft Rental and Landing Fees</t>
  </si>
  <si>
    <t>Leased real property | CST Brands Inc.</t>
  </si>
  <si>
    <t>Related-Party Transactions Related Party Transactions - CST (Details) $ in Thousands, gal in Millions</t>
  </si>
  <si>
    <t>Mar. 31, 2016gal</t>
  </si>
  <si>
    <t>Jul. 07, 2016</t>
  </si>
  <si>
    <t>Income (Loss) from Equity Method Investments</t>
  </si>
  <si>
    <t>Purchases Under Supply Agreements Volume | gal</t>
  </si>
  <si>
    <t>Revenues from fuel sales from related party</t>
  </si>
  <si>
    <t>Fuel Sales And Transportation | CST Brands Inc.</t>
  </si>
  <si>
    <t>Other Income | CST Brands Inc.</t>
  </si>
  <si>
    <t>Rental income from CST</t>
  </si>
  <si>
    <t>California and Wyoming Stores | Subsequent Event</t>
  </si>
  <si>
    <t>Related-Party Transactions Related Party Transactions - DMS (Details) - USD ($) $ in Thousands</t>
  </si>
  <si>
    <t>Commitments and Contingencies - Narrative (Details) $ in Millions</t>
  </si>
  <si>
    <t>Environmental Matters [Abstract]</t>
  </si>
  <si>
    <t>Environmental liabilities</t>
  </si>
  <si>
    <t>Indemnification Assets</t>
  </si>
  <si>
    <t>Fair Value Measurements - Narrative (Details) - USD ($) $ in Thousands</t>
  </si>
  <si>
    <t>Revolving credit facility</t>
  </si>
  <si>
    <t>Partners' Capital - Narrative (Details) - USD ($) $ / shares in Units, $ in Millions</t>
  </si>
  <si>
    <t>Aug. 02, 2016</t>
  </si>
  <si>
    <t>May 09, 2016</t>
  </si>
  <si>
    <t>Distribution Made to Limited Partner, Distributions Paid, Per Unit</t>
  </si>
  <si>
    <t>Common Unit, Issued</t>
  </si>
  <si>
    <t>Stock Repurchase Program, Authorized Amount</t>
  </si>
  <si>
    <t>Distribution Made to Limited Partner, Distributions Declared, Per Unit</t>
  </si>
  <si>
    <t>Subsequent Event</t>
  </si>
  <si>
    <t>Phantom Share Units (PSUs)</t>
  </si>
  <si>
    <t>Partners' Capital Account, Units, Unit-based Compensation</t>
  </si>
  <si>
    <t>Partners' Capital Unit Repurchase Program (Details) - USD ($)</t>
  </si>
  <si>
    <t>Unit Repurchase Program [Abstract]</t>
  </si>
  <si>
    <t>Average Price Paid per Unit</t>
  </si>
  <si>
    <t>Partners' Capital Account, Treasury Units, Reissued</t>
  </si>
  <si>
    <t>Amount Remaining under the Program</t>
  </si>
  <si>
    <t>Partners' Capital Distributions (Details) - USD ($) $ / shares in Units, $ in Thousands</t>
  </si>
  <si>
    <t>Distributions</t>
  </si>
  <si>
    <t>Record Date</t>
  </si>
  <si>
    <t>May 19,
		2016</t>
  </si>
  <si>
    <t>Feb. 12,
		2016</t>
  </si>
  <si>
    <t>Payment Date</t>
  </si>
  <si>
    <t>May 31,
		2016</t>
  </si>
  <si>
    <t>Feb. 24,
		2016</t>
  </si>
  <si>
    <t>Cash Distribution (per unit)</t>
  </si>
  <si>
    <t>Cash Distribution (in millions)</t>
  </si>
  <si>
    <t>Aug. 8,
		2016</t>
  </si>
  <si>
    <t>Aug. 15,
		2016</t>
  </si>
  <si>
    <t>Partners' Capital Distributions - Narrative (Details) - USD ($) $ / shares in Units, $ in Thousands</t>
  </si>
  <si>
    <t>Distribution Made to Limited Partner [Line Items]</t>
  </si>
  <si>
    <t>Dividends Payable, Date to be Paid</t>
  </si>
  <si>
    <t>Dividends Payable, Date of Record</t>
  </si>
  <si>
    <t>Partners' Capital Partners' Capital (Details) - USD ($)</t>
  </si>
  <si>
    <t>Limited Partners Capital Account Common Unit</t>
  </si>
  <si>
    <t>Equity-Based Compensation - Narrative (Details) - USD ($)</t>
  </si>
  <si>
    <t>Share-based Compensation Arrangement by Share-based Payment Award [Line Items]</t>
  </si>
  <si>
    <t>Allocated Share-based Compensation Expense</t>
  </si>
  <si>
    <t>Accrued Share-based Compensation Cost</t>
  </si>
  <si>
    <t>Share-based Compensation Arrangement by Share-based Payment Award, Shares Issued in Period</t>
  </si>
  <si>
    <t>Share-based Compensation Arrangement by Share-based Payment Award, Equity Instruments Other than Options, Grants in Period</t>
  </si>
  <si>
    <t>Deferred Compensation Arrangement with Individual, Allocated Share-based Compensation Expense</t>
  </si>
  <si>
    <t>Amended and Restated Omnibus Agreement</t>
  </si>
  <si>
    <t>Members Of Board Of Directors | Phantom Share Units (PSUs)</t>
  </si>
  <si>
    <t>Fair Value - Phantom Units</t>
  </si>
  <si>
    <t>Net Income per Limited Partnership Unit - Narrative (Details)</t>
  </si>
  <si>
    <t>Dec. 31, 2015$ / shares</t>
  </si>
  <si>
    <t>Equity Method Investments and Joint Ventures [Abstract]</t>
  </si>
  <si>
    <t>General Partner Incentive Percentage Of Limited Partner Distribution</t>
  </si>
  <si>
    <t>15.00%</t>
  </si>
  <si>
    <t>General Partner Incentive Threshold From Limited Partner Distribution Per Unit</t>
  </si>
  <si>
    <t>- Reconciliation of net income (loss) and weighted-average units used in computing basic and diluted net income (loss) per limited partner unit - USD ($)</t>
  </si>
  <si>
    <t>Numerator:</t>
  </si>
  <si>
    <t>Denominator:</t>
  </si>
  <si>
    <t>Weighted average limited partnership units outstanding-basic</t>
  </si>
  <si>
    <t>Antidilutive Securities Excluded from Computation of Earnings Per Share, Amount</t>
  </si>
  <si>
    <t>Common Units</t>
  </si>
  <si>
    <t>[1]</t>
  </si>
  <si>
    <t>Allocation of distributions in excess of net income</t>
  </si>
  <si>
    <t>[2]</t>
  </si>
  <si>
    <t>Limited partners' interest in net income - basic</t>
  </si>
  <si>
    <t>Adjustment for phantom units</t>
  </si>
  <si>
    <t>Limited partners' interest in net income - diluted</t>
  </si>
  <si>
    <t>Weighted average limited partnership units outstanding-diluted</t>
  </si>
  <si>
    <t>[3]</t>
  </si>
  <si>
    <t>Net income (loss) per limited partnership unit-basic</t>
  </si>
  <si>
    <t>Net income (loss) per limited partnership unit-diluted</t>
  </si>
  <si>
    <t>Subordinated Units</t>
  </si>
  <si>
    <t>Quarterly</t>
  </si>
  <si>
    <t>Distribution per common and subordinated units(c)</t>
  </si>
  <si>
    <t>Distributions paid per unit were $0.5975 and $0.5475 during the three months ended June 30, 2016 and 2015, respectively. Distributions paid per unit were $1.1900 and $1.0900 during the six months ended June 30, 2016 and 2015, respectively.</t>
  </si>
  <si>
    <t>Allocation of distributions in excess of net income is based on a pro rata proportion to the common and subordinated units as outlined in the Partnership Agreement.</t>
  </si>
  <si>
    <t>Excludes 47,490 and 94,209 potentially dilutive securities from the calculation of diluted earnings per common unit because to do so would be antidilutive for the three and six months ended June 30, 2015, respectively.</t>
  </si>
  <si>
    <t>Income Taxes - Narrative (Details) - USD ($) $ in Thousands</t>
  </si>
  <si>
    <t>Total income tax benefit</t>
  </si>
  <si>
    <t>Valuation Allowances and Reserves, Adjustments</t>
  </si>
  <si>
    <t>Segment Reporting - Narrative (Details) $ in Millions</t>
  </si>
  <si>
    <t>Segment Reporting Information [Line Items]</t>
  </si>
  <si>
    <t>Number of Reportable Segments</t>
  </si>
  <si>
    <t>Prior Period Reclassification Adjustment</t>
  </si>
  <si>
    <t>- Reportable Segments (Details) - USD ($) $ in Thousands</t>
  </si>
  <si>
    <t>Revenues from fuel sales to external customers</t>
  </si>
  <si>
    <t>Intersegment revenues from fuel sales</t>
  </si>
  <si>
    <t>Revenues from food and merchandise sales</t>
  </si>
  <si>
    <t>Other revenue</t>
  </si>
  <si>
    <t>Operating income (loss)</t>
  </si>
  <si>
    <t>Unallocated</t>
  </si>
  <si>
    <t>- Changes in Current Assets and Liabilities (Details) - USD ($) $ in Thousands</t>
  </si>
  <si>
    <t>Decrease (increase) in Operating Assets:</t>
  </si>
  <si>
    <t>Accounts receivable</t>
  </si>
  <si>
    <t>Other current assets</t>
  </si>
  <si>
    <t>Increase (Decrease) in Operating Liabilities:</t>
  </si>
  <si>
    <t>Increase (Decrease) in Accounts Payable, Related Parties</t>
  </si>
  <si>
    <t>Other long-term Liabilities</t>
  </si>
  <si>
    <t>Changes in working capital</t>
  </si>
  <si>
    <t>Supplemental Cash Flow Information - Supplemental Disclosure of Cash Flow Information (Details) - USD ($) $ in Thousands</t>
  </si>
  <si>
    <t>Supplemental Cash Flow Information [Abstract]</t>
  </si>
  <si>
    <t>Cash paid for interest</t>
  </si>
  <si>
    <t>Cash paid for income taxes</t>
  </si>
  <si>
    <t>Supplemental Cash Flow Information - Non-cash Investing and Financing Activities (Details) - USD ($) $ in Thousands</t>
  </si>
  <si>
    <t>Sale of property and equipment in Section 1031 like-kind exchange transaction</t>
  </si>
  <si>
    <t>Terminated capital lease obligations</t>
  </si>
  <si>
    <t>Increase (Decrease) in Asset Retirement Obligations</t>
  </si>
  <si>
    <t>Increase Decrease In Capital Lease Obligations And Asset Retirement Obligations</t>
  </si>
  <si>
    <t>Share-based Goods and Nonemployee Services Transaction, Stockholders' Equity</t>
  </si>
  <si>
    <t>Termination Benefits Termination Benefits (Details) $ in Thousands</t>
  </si>
  <si>
    <t>Balance at December 31, 2014</t>
  </si>
  <si>
    <t>Provision for termination benefits (included in general and administrative expenses)</t>
  </si>
  <si>
    <t>Termination benefits pai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38849</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s" s="4" r="B13">
        <v>22</v>
      </c>
    </row>
    <row spans="1:3" r="14">
      <c t="s" s="4" r="A14">
        <v>23</v>
      </c>
      <c t="s" s="4" r="B14">
        <v>24</v>
      </c>
    </row>
    <row spans="1:3" r="15">
      <c t="s" s="4" r="A15">
        <v>25</v>
      </c>
      <c t="s" s="4" r="B15">
        <v>22</v>
      </c>
    </row>
    <row spans="1:3" r="16">
      <c t="s" s="4" r="A16">
        <v>26</v>
      </c>
      <c t="s" s="4" r="B16">
        <v>27</v>
      </c>
    </row>
    <row spans="1:3" r="17">
      <c t="s" s="4" r="A17">
        <v>28</v>
      </c>
      <c t="n" s="6" r="C17">
        <v>334026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29</v>
      </c>
      <c t="s" s="2" r="B1">
        <v>2</v>
      </c>
      <c t="s" s="2" r="C1">
        <v>30</v>
      </c>
    </row>
    <row spans="1:3" r="2">
      <c t="s" s="3" r="A2">
        <v>31</v>
      </c>
    </row>
    <row spans="1:3" r="3">
      <c t="s" s="4" r="A3">
        <v>32</v>
      </c>
      <c t="n" s="7" r="B3">
        <v>3255</v>
      </c>
      <c t="n" s="7" r="C3">
        <v>1192</v>
      </c>
    </row>
    <row spans="1:3" r="4">
      <c t="s" s="4" r="A4">
        <v>33</v>
      </c>
      <c t="n" s="6" r="B4">
        <v>26134</v>
      </c>
      <c t="n" s="6" r="C4">
        <v>21953</v>
      </c>
    </row>
    <row spans="1:3" r="5">
      <c t="s" s="4" r="A5">
        <v>34</v>
      </c>
      <c t="n" s="6" r="B5">
        <v>10375</v>
      </c>
      <c t="n" s="6" r="C5">
        <v>7345</v>
      </c>
    </row>
    <row spans="1:3" r="6">
      <c t="s" s="4" r="A6">
        <v>35</v>
      </c>
      <c t="n" s="6" r="B6">
        <v>13166</v>
      </c>
      <c t="n" s="6" r="C6">
        <v>15739</v>
      </c>
    </row>
    <row spans="1:3" r="7">
      <c t="s" s="4" r="A7">
        <v>36</v>
      </c>
      <c t="n" s="6" r="B7">
        <v>2271</v>
      </c>
      <c t="n" s="6" r="C7">
        <v>3288</v>
      </c>
    </row>
    <row spans="1:3" r="8">
      <c t="s" s="4" r="A8">
        <v>37</v>
      </c>
      <c t="n" s="6" r="B8">
        <v>7238</v>
      </c>
      <c t="n" s="6" r="C8">
        <v>4944</v>
      </c>
    </row>
    <row spans="1:3" r="9">
      <c t="s" s="4" r="A9">
        <v>38</v>
      </c>
      <c t="n" s="6" r="B9">
        <v>62439</v>
      </c>
      <c t="n" s="6" r="C9">
        <v>54461</v>
      </c>
    </row>
    <row spans="1:3" r="10">
      <c t="s" s="4" r="A10">
        <v>39</v>
      </c>
      <c t="n" s="6" r="B10">
        <v>648513</v>
      </c>
      <c t="n" s="6" r="C10">
        <v>628564</v>
      </c>
    </row>
    <row spans="1:3" r="11">
      <c t="s" s="4" r="A11">
        <v>40</v>
      </c>
      <c t="n" s="6" r="B11">
        <v>81999</v>
      </c>
      <c t="n" s="6" r="C11">
        <v>82315</v>
      </c>
    </row>
    <row spans="1:3" r="12">
      <c t="s" s="4" r="A12">
        <v>41</v>
      </c>
      <c t="n" s="6" r="B12">
        <v>89109</v>
      </c>
      <c t="n" s="6" r="C12">
        <v>80821</v>
      </c>
    </row>
    <row spans="1:3" r="13">
      <c t="s" s="4" r="A13">
        <v>42</v>
      </c>
      <c t="n" s="6" r="B13">
        <v>15402</v>
      </c>
      <c t="n" s="6" r="C13">
        <v>11625</v>
      </c>
    </row>
    <row spans="1:3" r="14">
      <c t="s" s="4" r="A14">
        <v>43</v>
      </c>
      <c t="n" s="6" r="B14">
        <v>897462</v>
      </c>
      <c t="n" s="6" r="C14">
        <v>857786</v>
      </c>
    </row>
    <row spans="1:3" r="15">
      <c t="s" s="3" r="A15">
        <v>44</v>
      </c>
    </row>
    <row spans="1:3" r="16">
      <c t="s" s="4" r="A16">
        <v>45</v>
      </c>
      <c t="n" s="6" r="B16">
        <v>2785</v>
      </c>
      <c t="n" s="6" r="C16">
        <v>8342</v>
      </c>
    </row>
    <row spans="1:3" r="17">
      <c t="s" s="4" r="A17">
        <v>46</v>
      </c>
      <c t="n" s="6" r="B17">
        <v>35189</v>
      </c>
      <c t="n" s="6" r="C17">
        <v>32577</v>
      </c>
    </row>
    <row spans="1:3" r="18">
      <c t="s" s="4" r="A18">
        <v>47</v>
      </c>
      <c t="n" s="6" r="B18">
        <v>3060</v>
      </c>
      <c t="n" s="6" r="C18">
        <v>4692</v>
      </c>
    </row>
    <row spans="1:3" r="19">
      <c t="s" s="4" r="A19">
        <v>48</v>
      </c>
      <c t="n" s="6" r="B19">
        <v>18191</v>
      </c>
      <c t="n" s="6" r="C19">
        <v>15811</v>
      </c>
    </row>
    <row spans="1:3" r="20">
      <c t="s" s="4" r="A20">
        <v>49</v>
      </c>
      <c t="n" s="6" r="B20">
        <v>11145</v>
      </c>
      <c t="n" s="6" r="C20">
        <v>9818</v>
      </c>
    </row>
    <row spans="1:3" r="21">
      <c t="s" s="4" r="A21">
        <v>50</v>
      </c>
      <c t="n" s="6" r="B21">
        <v>70370</v>
      </c>
      <c t="n" s="6" r="C21">
        <v>71240</v>
      </c>
    </row>
    <row spans="1:3" r="22">
      <c t="s" s="4" r="A22">
        <v>51</v>
      </c>
      <c t="n" s="6" r="B22">
        <v>481850</v>
      </c>
      <c t="n" s="6" r="C22">
        <v>430632</v>
      </c>
    </row>
    <row spans="1:3" r="23">
      <c t="s" s="4" r="A23">
        <v>52</v>
      </c>
      <c t="n" s="6" r="B23">
        <v>42688</v>
      </c>
      <c t="n" s="6" r="C23">
        <v>43609</v>
      </c>
    </row>
    <row spans="1:3" r="24">
      <c t="s" s="4" r="A24">
        <v>53</v>
      </c>
      <c t="n" s="6" r="B24">
        <v>25327</v>
      </c>
      <c t="n" s="6" r="C24">
        <v>23165</v>
      </c>
    </row>
    <row spans="1:3" r="25">
      <c t="s" s="4" r="A25">
        <v>54</v>
      </c>
      <c t="n" s="6" r="B25">
        <v>43208</v>
      </c>
      <c t="n" s="6" r="C25">
        <v>20284</v>
      </c>
    </row>
    <row spans="1:3" r="26">
      <c t="s" s="4" r="A26">
        <v>55</v>
      </c>
      <c t="n" s="6" r="B26">
        <v>663443</v>
      </c>
      <c t="n" s="6" r="C26">
        <v>588930</v>
      </c>
    </row>
    <row spans="1:3" r="27">
      <c t="s" s="4" r="A27">
        <v>56</v>
      </c>
      <c t="s" s="4" r="B27">
        <v>57</v>
      </c>
      <c t="s" s="4" r="C27">
        <v>57</v>
      </c>
    </row>
    <row spans="1:3" r="28">
      <c t="s" s="3" r="A28">
        <v>58</v>
      </c>
    </row>
    <row spans="1:3" r="29">
      <c t="s" s="4" r="A29">
        <v>59</v>
      </c>
      <c t="n" s="6" r="B29">
        <v>234209</v>
      </c>
      <c t="n" s="6" r="C29">
        <v>268991</v>
      </c>
    </row>
    <row spans="1:3" r="30">
      <c t="s" s="4" r="A30">
        <v>60</v>
      </c>
      <c t="n" s="6" r="B30">
        <v>-190</v>
      </c>
      <c t="n" s="6" r="C30">
        <v>-135</v>
      </c>
    </row>
    <row spans="1:3" r="31">
      <c t="s" s="4" r="A31">
        <v>61</v>
      </c>
      <c t="n" s="6" r="B31">
        <v>234019</v>
      </c>
      <c t="n" s="6" r="C31">
        <v>268856</v>
      </c>
    </row>
    <row spans="1:3" r="32">
      <c t="s" s="4" r="A32">
        <v>62</v>
      </c>
      <c t="n" s="6" r="B32">
        <v>897462</v>
      </c>
      <c t="n" s="6" r="C32">
        <v>857786</v>
      </c>
    </row>
    <row spans="1:3" r="33">
      <c t="s" s="4" r="A33">
        <v>63</v>
      </c>
    </row>
    <row spans="1:3" r="34">
      <c t="s" s="3" r="A34">
        <v>58</v>
      </c>
    </row>
    <row spans="1:3" r="35">
      <c t="s" s="4" r="A35">
        <v>64</v>
      </c>
      <c t="n" s="6" r="B35">
        <v>234209</v>
      </c>
      <c t="n" s="6" r="C35">
        <v>374458</v>
      </c>
    </row>
    <row spans="1:3" r="36">
      <c t="s" s="4" r="A36">
        <v>65</v>
      </c>
    </row>
    <row spans="1:3" r="37">
      <c t="s" s="3" r="A37">
        <v>58</v>
      </c>
    </row>
    <row spans="1:3" r="38">
      <c t="s" s="4" r="A38">
        <v>64</v>
      </c>
      <c t="n" s="7" r="B38">
        <v>0</v>
      </c>
      <c t="n" s="7" r="C38">
        <v>-1054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166</v>
      </c>
    </row>
    <row spans="1:2" r="4">
      <c t="s" s="4" r="A4">
        <v>237</v>
      </c>
      <c t="s" s="4" r="B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t="s" s="1" r="A1">
        <v>239</v>
      </c>
      <c t="s" s="2" r="B1">
        <v>1</v>
      </c>
    </row>
    <row spans="1:2" r="2">
      <c t="s" s="2" r="B2">
        <v>2</v>
      </c>
    </row>
    <row spans="1:2" r="3">
      <c t="s" s="3" r="A3">
        <v>240</v>
      </c>
    </row>
    <row spans="1:2" r="4">
      <c t="s" s="4" r="A4">
        <v>241</v>
      </c>
      <c t="s" s="4" r="B4">
        <v>242</v>
      </c>
    </row>
    <row spans="1:2" r="5">
      <c t="s" s="4" r="A5">
        <v>243</v>
      </c>
    </row>
    <row spans="1:2" r="6">
      <c t="s" s="3" r="A6">
        <v>240</v>
      </c>
    </row>
    <row spans="1:2" r="7">
      <c t="s" s="4" r="A7">
        <v>244</v>
      </c>
      <c t="s" s="4" r="B7">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46</v>
      </c>
      <c t="s" s="2" r="B1">
        <v>1</v>
      </c>
    </row>
    <row spans="1:2" r="2">
      <c t="s" s="2" r="B2">
        <v>2</v>
      </c>
    </row>
    <row spans="1:2" r="3">
      <c t="s" s="3" r="A3">
        <v>173</v>
      </c>
    </row>
    <row spans="1:2" r="4">
      <c t="s" s="4" r="A4">
        <v>247</v>
      </c>
      <c t="s" s="4" r="B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9</v>
      </c>
      <c t="s" s="2" r="B1">
        <v>1</v>
      </c>
    </row>
    <row spans="1:2" r="2">
      <c t="s" s="2" r="B2">
        <v>2</v>
      </c>
    </row>
    <row spans="1:2" r="3">
      <c t="s" s="3" r="A3">
        <v>177</v>
      </c>
    </row>
    <row spans="1:2" r="4">
      <c t="s" s="4" r="A4">
        <v>250</v>
      </c>
      <c t="s" s="4" r="B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2</v>
      </c>
      <c t="s" s="2" r="B1">
        <v>1</v>
      </c>
    </row>
    <row spans="1:2" r="2">
      <c t="s" s="2" r="B2">
        <v>2</v>
      </c>
    </row>
    <row spans="1:2" r="3">
      <c t="s" s="3" r="A3">
        <v>181</v>
      </c>
    </row>
    <row spans="1:2" r="4">
      <c t="s" s="4" r="A4">
        <v>253</v>
      </c>
      <c t="s" s="4" r="B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v>
      </c>
      <c t="s" s="2" r="B1">
        <v>2</v>
      </c>
      <c t="s" s="2" r="C1">
        <v>30</v>
      </c>
    </row>
    <row spans="1:3" r="2">
      <c t="s" s="4" r="A2">
        <v>67</v>
      </c>
      <c t="n" s="7" r="B2">
        <v>1073</v>
      </c>
      <c t="n" s="7" r="C2">
        <v>1090</v>
      </c>
    </row>
    <row spans="1:3" r="3">
      <c t="s" s="4" r="A3">
        <v>63</v>
      </c>
    </row>
    <row spans="1:3" r="4">
      <c t="s" s="4" r="A4">
        <v>68</v>
      </c>
      <c t="n" s="6" r="B4">
        <v>33300415</v>
      </c>
      <c t="n" s="6" r="C4">
        <v>25585922</v>
      </c>
    </row>
    <row spans="1:3" r="5">
      <c t="s" s="4" r="A5">
        <v>69</v>
      </c>
      <c t="n" s="6" r="B5">
        <v>33300415</v>
      </c>
      <c t="n" s="6" r="C5">
        <v>25585922</v>
      </c>
    </row>
    <row spans="1:3" r="6">
      <c t="s" s="4" r="A6">
        <v>65</v>
      </c>
    </row>
    <row spans="1:3" r="7">
      <c t="s" s="4" r="A7">
        <v>68</v>
      </c>
      <c t="n" s="6" r="B7">
        <v>0</v>
      </c>
      <c t="n" s="6" r="C7">
        <v>7525000</v>
      </c>
    </row>
    <row spans="1:3" r="8">
      <c t="s" s="4" r="A8">
        <v>69</v>
      </c>
      <c t="n" s="6" r="B8">
        <v>0</v>
      </c>
      <c t="n" s="6" r="C8">
        <v>752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55</v>
      </c>
      <c t="s" s="2" r="B1">
        <v>1</v>
      </c>
    </row>
    <row spans="1:2" r="2">
      <c t="s" s="2" r="B2">
        <v>2</v>
      </c>
    </row>
    <row spans="1:2" r="3">
      <c t="s" s="3" r="A3">
        <v>185</v>
      </c>
    </row>
    <row spans="1:2" r="4">
      <c t="s" s="4" r="A4">
        <v>256</v>
      </c>
      <c t="s" s="4" r="B4">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58</v>
      </c>
      <c t="s" s="2" r="B1">
        <v>1</v>
      </c>
    </row>
    <row spans="1:2" r="2">
      <c t="s" s="2" r="B2">
        <v>2</v>
      </c>
    </row>
    <row spans="1:2" r="3">
      <c t="s" s="3" r="A3">
        <v>189</v>
      </c>
    </row>
    <row spans="1:2" r="4">
      <c t="s" s="4" r="A4">
        <v>259</v>
      </c>
      <c t="s" s="4" r="B4">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61</v>
      </c>
      <c t="s" s="2" r="B1">
        <v>1</v>
      </c>
    </row>
    <row spans="1:2" r="2">
      <c t="s" s="2" r="B2">
        <v>2</v>
      </c>
    </row>
    <row spans="1:2" r="3">
      <c t="s" s="3" r="A3">
        <v>193</v>
      </c>
    </row>
    <row spans="1:2" r="4">
      <c t="s" s="4" r="A4">
        <v>262</v>
      </c>
      <c t="s" s="4" r="B4">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64</v>
      </c>
      <c t="s" s="2" r="B1">
        <v>1</v>
      </c>
    </row>
    <row spans="1:2" r="2">
      <c t="s" s="2" r="B2">
        <v>2</v>
      </c>
    </row>
    <row spans="1:2" r="3">
      <c t="s" s="3" r="A3">
        <v>193</v>
      </c>
    </row>
    <row spans="1:2" r="4">
      <c t="s" s="4" r="A4">
        <v>265</v>
      </c>
      <c t="s" s="4" r="B4">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80"/>
  </cols>
  <sheetData>
    <row spans="1:2" r="1">
      <c t="s" s="1" r="A1">
        <v>267</v>
      </c>
      <c t="s" s="2" r="B1">
        <v>1</v>
      </c>
    </row>
    <row spans="1:2" r="2">
      <c t="s" s="2" r="B2">
        <v>2</v>
      </c>
    </row>
    <row spans="1:2" r="3">
      <c t="s" s="4" r="A3">
        <v>268</v>
      </c>
    </row>
    <row spans="1:2" r="4">
      <c t="s" s="3" r="A4">
        <v>269</v>
      </c>
    </row>
    <row spans="1:2" r="5">
      <c t="s" s="4" r="A5">
        <v>270</v>
      </c>
      <c t="s" s="4" r="B5">
        <v>271</v>
      </c>
    </row>
    <row spans="1:2" r="6">
      <c t="s" s="4" r="A6">
        <v>272</v>
      </c>
    </row>
    <row spans="1:2" r="7">
      <c t="s" s="3" r="A7">
        <v>269</v>
      </c>
    </row>
    <row spans="1:2" r="8">
      <c t="s" s="4" r="A8">
        <v>270</v>
      </c>
      <c t="s" s="4" r="B8">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274</v>
      </c>
      <c t="s" s="2" r="B1">
        <v>1</v>
      </c>
    </row>
    <row spans="1:2" r="2">
      <c t="s" s="2" r="B2">
        <v>2</v>
      </c>
    </row>
    <row spans="1:2" r="3">
      <c t="s" s="3" r="A3">
        <v>275</v>
      </c>
    </row>
    <row spans="1:2" r="4">
      <c t="s" s="4" r="A4">
        <v>276</v>
      </c>
      <c t="s" s="4" r="B4">
        <v>277</v>
      </c>
    </row>
    <row spans="1:2" r="5">
      <c t="s" s="4" r="A5">
        <v>278</v>
      </c>
      <c t="s" s="4" r="B5">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80</v>
      </c>
      <c t="s" s="2" r="B1">
        <v>1</v>
      </c>
    </row>
    <row spans="1:2" r="2">
      <c t="s" s="2" r="B2">
        <v>2</v>
      </c>
    </row>
    <row spans="1:2" r="3">
      <c t="s" s="3" r="A3">
        <v>281</v>
      </c>
    </row>
    <row spans="1:2" r="4">
      <c t="s" s="4" r="A4">
        <v>282</v>
      </c>
      <c t="s" s="4" r="B4">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4</v>
      </c>
      <c t="s" s="2" r="B1">
        <v>1</v>
      </c>
    </row>
    <row spans="1:2" r="2">
      <c t="s" s="2" r="B2">
        <v>2</v>
      </c>
    </row>
    <row spans="1:2" r="3">
      <c t="s" s="3" r="A3">
        <v>217</v>
      </c>
    </row>
    <row spans="1:2" r="4">
      <c t="s" s="4" r="A4">
        <v>285</v>
      </c>
      <c t="s" s="4" r="B4">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87</v>
      </c>
      <c t="s" s="2" r="B1">
        <v>1</v>
      </c>
    </row>
    <row spans="1:2" r="2">
      <c t="s" s="2" r="B2">
        <v>2</v>
      </c>
    </row>
    <row spans="1:2" r="3">
      <c t="s" s="3" r="A3">
        <v>225</v>
      </c>
    </row>
    <row spans="1:2" r="4">
      <c t="s" s="4" r="A4">
        <v>288</v>
      </c>
      <c t="s" s="4" r="B4">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80"/>
  </cols>
  <sheetData>
    <row spans="1:2" r="1">
      <c t="s" s="1" r="A1">
        <v>290</v>
      </c>
      <c t="s" s="2" r="B1">
        <v>1</v>
      </c>
    </row>
    <row spans="1:2" r="2">
      <c t="s" s="2" r="B2">
        <v>2</v>
      </c>
    </row>
    <row spans="1:2" r="3">
      <c t="s" s="3" r="A3">
        <v>291</v>
      </c>
    </row>
    <row spans="1:2" r="4">
      <c t="s" s="4" r="A4">
        <v>292</v>
      </c>
      <c t="s" s="4" r="B4">
        <v>293</v>
      </c>
    </row>
    <row spans="1:2" r="5">
      <c t="s" s="4" r="A5">
        <v>294</v>
      </c>
      <c t="s" s="4" r="B5">
        <v>295</v>
      </c>
    </row>
    <row spans="1:2" r="6">
      <c t="s" s="4" r="A6">
        <v>296</v>
      </c>
    </row>
    <row spans="1:2" r="7">
      <c t="s" s="3" r="A7">
        <v>291</v>
      </c>
    </row>
    <row spans="1:2" r="8">
      <c t="s" s="4" r="A8">
        <v>294</v>
      </c>
      <c t="s" s="4" r="B8">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4" r="A3">
        <v>73</v>
      </c>
      <c t="n" s="7" r="B3">
        <v>512644</v>
      </c>
      <c t="n" s="7" r="C3">
        <v>650136</v>
      </c>
      <c t="n" s="7" r="D3">
        <v>880384</v>
      </c>
      <c t="n" s="7" r="E3">
        <v>1130593</v>
      </c>
    </row>
    <row spans="1:5" r="4">
      <c t="s" s="4" r="A4">
        <v>74</v>
      </c>
      <c t="n" s="6" r="B4">
        <v>472129</v>
      </c>
      <c t="n" s="6" r="C4">
        <v>608965</v>
      </c>
      <c t="n" s="6" r="D4">
        <v>802679</v>
      </c>
      <c t="n" s="6" r="E4">
        <v>1051695</v>
      </c>
    </row>
    <row spans="1:5" r="5">
      <c t="s" s="4" r="A5">
        <v>75</v>
      </c>
      <c t="n" s="6" r="B5">
        <v>40515</v>
      </c>
      <c t="n" s="6" r="C5">
        <v>41171</v>
      </c>
      <c t="n" s="6" r="D5">
        <v>77705</v>
      </c>
      <c t="n" s="6" r="E5">
        <v>78898</v>
      </c>
    </row>
    <row spans="1:5" r="6">
      <c t="s" s="4" r="A6">
        <v>76</v>
      </c>
      <c t="n" s="6" r="B6">
        <v>4245</v>
      </c>
      <c t="n" s="6" r="C6">
        <v>1177</v>
      </c>
      <c t="n" s="6" r="D6">
        <v>8296</v>
      </c>
      <c t="n" s="6" r="E6">
        <v>2275</v>
      </c>
    </row>
    <row spans="1:5" r="7">
      <c t="s" s="3" r="A7">
        <v>77</v>
      </c>
    </row>
    <row spans="1:5" r="8">
      <c t="s" s="4" r="A8">
        <v>78</v>
      </c>
      <c t="n" s="6" r="B8">
        <v>16119</v>
      </c>
      <c t="n" s="6" r="C8">
        <v>20071</v>
      </c>
      <c t="n" s="6" r="D8">
        <v>31530</v>
      </c>
      <c t="n" s="6" r="E8">
        <v>37411</v>
      </c>
    </row>
    <row spans="1:5" r="9">
      <c t="s" s="4" r="A9">
        <v>79</v>
      </c>
      <c t="n" s="6" r="B9">
        <v>4921</v>
      </c>
      <c t="n" s="6" r="C9">
        <v>7614</v>
      </c>
      <c t="n" s="6" r="D9">
        <v>11926</v>
      </c>
      <c t="n" s="6" r="E9">
        <v>18060</v>
      </c>
    </row>
    <row spans="1:5" r="10">
      <c t="s" s="4" r="A10">
        <v>80</v>
      </c>
      <c t="n" s="6" r="B10">
        <v>14262</v>
      </c>
      <c t="n" s="6" r="C10">
        <v>11411</v>
      </c>
      <c t="n" s="6" r="D10">
        <v>27162</v>
      </c>
      <c t="n" s="6" r="E10">
        <v>22913</v>
      </c>
    </row>
    <row spans="1:5" r="11">
      <c t="s" s="4" r="A11">
        <v>81</v>
      </c>
      <c t="n" s="6" r="B11">
        <v>35302</v>
      </c>
      <c t="n" s="6" r="C11">
        <v>39096</v>
      </c>
      <c t="n" s="6" r="D11">
        <v>70618</v>
      </c>
      <c t="n" s="6" r="E11">
        <v>78384</v>
      </c>
    </row>
    <row spans="1:5" r="12">
      <c t="s" s="4" r="A12">
        <v>82</v>
      </c>
      <c t="n" s="6" r="B12">
        <v>-102</v>
      </c>
      <c t="n" s="6" r="C12">
        <v>422</v>
      </c>
      <c t="n" s="6" r="D12">
        <v>-106</v>
      </c>
      <c t="n" s="6" r="E12">
        <v>452</v>
      </c>
    </row>
    <row spans="1:5" r="13">
      <c t="s" s="4" r="A13">
        <v>83</v>
      </c>
      <c t="n" s="6" r="B13">
        <v>9356</v>
      </c>
      <c t="n" s="6" r="C13">
        <v>3674</v>
      </c>
      <c t="n" s="6" r="D13">
        <v>15277</v>
      </c>
      <c t="n" s="6" r="E13">
        <v>3241</v>
      </c>
    </row>
    <row spans="1:5" r="14">
      <c t="s" s="4" r="A14">
        <v>84</v>
      </c>
      <c t="n" s="6" r="B14">
        <v>316</v>
      </c>
      <c t="n" s="6" r="C14">
        <v>190</v>
      </c>
      <c t="n" s="6" r="D14">
        <v>434</v>
      </c>
      <c t="n" s="6" r="E14">
        <v>249</v>
      </c>
    </row>
    <row spans="1:5" r="15">
      <c t="s" s="4" r="A15">
        <v>85</v>
      </c>
      <c t="n" s="6" r="B15">
        <v>-5704</v>
      </c>
      <c t="n" s="6" r="C15">
        <v>-4743</v>
      </c>
      <c t="n" s="6" r="D15">
        <v>-10769</v>
      </c>
      <c t="n" s="6" r="E15">
        <v>-9021</v>
      </c>
    </row>
    <row spans="1:5" r="16">
      <c t="s" s="4" r="A16">
        <v>86</v>
      </c>
      <c t="n" s="6" r="B16">
        <v>3968</v>
      </c>
      <c t="n" s="6" r="C16">
        <v>-879</v>
      </c>
      <c t="n" s="6" r="D16">
        <v>4942</v>
      </c>
      <c t="n" s="6" r="E16">
        <v>-5531</v>
      </c>
    </row>
    <row spans="1:5" r="17">
      <c t="s" s="4" r="A17">
        <v>87</v>
      </c>
      <c t="n" s="6" r="B17">
        <v>338</v>
      </c>
      <c t="n" s="6" r="C17">
        <v>-907</v>
      </c>
      <c t="n" s="6" r="D17">
        <v>-457</v>
      </c>
      <c t="n" s="6" r="E17">
        <v>-2588</v>
      </c>
    </row>
    <row spans="1:5" r="18">
      <c t="s" s="4" r="A18">
        <v>88</v>
      </c>
      <c t="n" s="6" r="B18">
        <v>3630</v>
      </c>
      <c t="n" s="6" r="C18">
        <v>28</v>
      </c>
      <c t="n" s="6" r="D18">
        <v>5399</v>
      </c>
      <c t="n" s="6" r="E18">
        <v>-2943</v>
      </c>
    </row>
    <row spans="1:5" r="19">
      <c t="s" s="4" r="A19">
        <v>89</v>
      </c>
      <c t="n" s="6" r="B19">
        <v>4</v>
      </c>
      <c t="n" s="6" r="C19">
        <v>-2</v>
      </c>
      <c t="n" s="6" r="D19">
        <v>6</v>
      </c>
      <c t="n" s="6" r="E19">
        <v>-7</v>
      </c>
    </row>
    <row spans="1:5" r="20">
      <c t="s" s="4" r="A20">
        <v>90</v>
      </c>
      <c t="n" s="6" r="B20">
        <v>3626</v>
      </c>
      <c t="n" s="6" r="C20">
        <v>30</v>
      </c>
      <c t="n" s="6" r="D20">
        <v>5393</v>
      </c>
      <c t="n" s="6" r="E20">
        <v>-2936</v>
      </c>
    </row>
    <row spans="1:5" r="21">
      <c t="s" s="4" r="A21">
        <v>91</v>
      </c>
      <c t="n" s="6" r="B21">
        <v>-820</v>
      </c>
      <c t="n" s="6" r="C21">
        <v>-195</v>
      </c>
      <c t="n" s="6" r="D21">
        <v>-1579</v>
      </c>
      <c t="n" s="6" r="E21">
        <v>-365</v>
      </c>
    </row>
    <row spans="1:5" r="22">
      <c t="s" s="4" r="A22">
        <v>92</v>
      </c>
      <c t="n" s="7" r="B22">
        <v>2806</v>
      </c>
      <c t="n" s="7" r="C22">
        <v>-165</v>
      </c>
      <c t="n" s="7" r="D22">
        <v>3814</v>
      </c>
      <c t="n" s="7" r="E22">
        <v>-3301</v>
      </c>
    </row>
    <row spans="1:5" r="23">
      <c t="s" s="3" r="A23">
        <v>93</v>
      </c>
    </row>
    <row spans="1:5" r="24">
      <c t="s" s="4" r="A24">
        <v>94</v>
      </c>
      <c t="n" s="8" r="B24">
        <v>0.08</v>
      </c>
      <c t="n" s="8" r="C24">
        <v>-0.01</v>
      </c>
      <c t="n" s="8" r="D24">
        <v>0.11</v>
      </c>
      <c t="n" s="8" r="E24">
        <v>-0.13</v>
      </c>
    </row>
    <row spans="1:5" r="25">
      <c t="s" s="4" r="A25">
        <v>95</v>
      </c>
      <c t="n" s="9" r="B25">
        <v>0.08</v>
      </c>
      <c t="n" s="9" r="C25">
        <v>-0.01</v>
      </c>
      <c t="n" s="9" r="D25">
        <v>0.11</v>
      </c>
      <c t="n" s="9" r="E25">
        <v>-0.13</v>
      </c>
    </row>
    <row spans="1:5" r="26">
      <c t="s" s="4" r="A26">
        <v>96</v>
      </c>
      <c t="n" s="7" r="B26">
        <v>0</v>
      </c>
      <c t="n" s="8" r="C26">
        <v>-0.01</v>
      </c>
      <c t="n" s="8" r="D26">
        <v>0.11</v>
      </c>
      <c t="n" s="8" r="E26">
        <v>-0.13</v>
      </c>
    </row>
    <row spans="1:5" r="27">
      <c t="s" s="3" r="A27">
        <v>97</v>
      </c>
    </row>
    <row spans="1:5" r="28">
      <c t="s" s="4" r="A28">
        <v>98</v>
      </c>
      <c t="n" s="6" r="B28">
        <v>33283489</v>
      </c>
      <c t="n" s="6" r="C28">
        <v>17582365</v>
      </c>
      <c t="n" s="6" r="D28">
        <v>30879426</v>
      </c>
      <c t="n" s="6" r="E28">
        <v>17260533</v>
      </c>
    </row>
    <row spans="1:5" r="29">
      <c t="s" s="4" r="A29">
        <v>99</v>
      </c>
      <c t="n" s="6" r="B29">
        <v>33292023</v>
      </c>
      <c t="n" s="6" r="C29">
        <v>17629855</v>
      </c>
      <c t="n" s="6" r="D29">
        <v>30928204</v>
      </c>
      <c t="n" s="6" r="E29">
        <v>17354742</v>
      </c>
    </row>
    <row spans="1:5" r="30">
      <c t="s" s="4" r="A30">
        <v>100</v>
      </c>
      <c t="n" s="6" r="B30">
        <v>0</v>
      </c>
      <c t="n" s="6" r="C30">
        <v>7525000</v>
      </c>
      <c t="n" s="6" r="D30">
        <v>2315385</v>
      </c>
      <c t="n" s="6" r="E30">
        <v>7525000</v>
      </c>
    </row>
    <row spans="1:5" r="31">
      <c t="s" s="4" r="A31">
        <v>101</v>
      </c>
      <c t="n" s="6" r="B31">
        <v>33292023</v>
      </c>
      <c t="n" s="6" r="C31">
        <v>25154855</v>
      </c>
      <c t="n" s="6" r="D31">
        <v>33243589</v>
      </c>
      <c t="n" s="6" r="E31">
        <v>24879742</v>
      </c>
    </row>
    <row spans="1:5" r="32">
      <c t="s" s="4" r="A32">
        <v>102</v>
      </c>
      <c t="n" s="10" r="B32">
        <v>0.5975</v>
      </c>
      <c t="n" s="10" r="C32">
        <v>0.5475</v>
      </c>
      <c t="n" s="10" r="D32">
        <v>1.19</v>
      </c>
      <c t="n" s="10" r="E32">
        <v>1.09</v>
      </c>
    </row>
    <row spans="1:5" r="33">
      <c t="s" s="4" r="A33">
        <v>103</v>
      </c>
      <c t="n" s="10" r="B33">
        <v>0.6025</v>
      </c>
      <c t="n" s="10" r="C33">
        <v>0.5625</v>
      </c>
      <c t="n" s="10" r="D33">
        <v>1.2</v>
      </c>
      <c t="n" s="10" r="E33">
        <v>1.11</v>
      </c>
    </row>
    <row spans="1:5" r="34">
      <c t="s" s="3" r="A34">
        <v>104</v>
      </c>
    </row>
    <row spans="1:5" r="35">
      <c t="s" s="4" r="A35">
        <v>105</v>
      </c>
      <c t="n" s="7" r="B35">
        <v>20311</v>
      </c>
      <c t="n" s="7" r="C35">
        <v>26714</v>
      </c>
      <c t="n" s="7" r="D35">
        <v>40204</v>
      </c>
      <c t="n" s="7" r="E35">
        <v>47224</v>
      </c>
    </row>
    <row spans="1:5" r="36">
      <c t="s" s="4" r="A36">
        <v>106</v>
      </c>
      <c t="n" s="6" r="B36">
        <v>107131</v>
      </c>
      <c t="n" s="6" r="C36">
        <v>139216</v>
      </c>
      <c t="n" s="6" r="D36">
        <v>180439</v>
      </c>
      <c t="n" s="6" r="E36">
        <v>238140</v>
      </c>
    </row>
    <row spans="1:5" r="37">
      <c t="s" s="4" r="A37">
        <v>107</v>
      </c>
      <c t="n" s="6" r="B37">
        <v>20351</v>
      </c>
      <c t="n" s="6" r="C37">
        <v>14608</v>
      </c>
      <c t="n" s="6" r="D37">
        <v>39882</v>
      </c>
      <c t="n" s="6" r="E37">
        <v>29028</v>
      </c>
    </row>
    <row spans="1:5" r="38">
      <c t="s" s="4" r="A38">
        <v>108</v>
      </c>
      <c t="n" s="6" r="B38">
        <v>103513</v>
      </c>
      <c t="n" s="6" r="C38">
        <v>135431</v>
      </c>
      <c t="n" s="6" r="D38">
        <v>173765</v>
      </c>
      <c t="n" s="6" r="E38">
        <v>231471</v>
      </c>
    </row>
    <row spans="1:5" r="39">
      <c t="s" s="4" r="A39">
        <v>109</v>
      </c>
      <c t="n" s="7" r="B39">
        <v>5019</v>
      </c>
      <c t="n" s="7" r="C39">
        <v>4408</v>
      </c>
      <c t="n" s="7" r="D39">
        <v>9767</v>
      </c>
      <c t="n" s="7" r="E39">
        <v>7930</v>
      </c>
    </row>
    <row spans="1:5" r="40">
      <c t="s" s="4" r="A40">
        <v>110</v>
      </c>
      <c t="n" s="6" r="C40">
        <v>47490</v>
      </c>
      <c t="n" s="6" r="E40">
        <v>942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98</v>
      </c>
      <c t="s" s="2" r="B1">
        <v>1</v>
      </c>
    </row>
    <row spans="1:2" r="2">
      <c t="s" s="2" r="B2">
        <v>2</v>
      </c>
    </row>
    <row spans="1:2" r="3">
      <c t="s" s="3" r="A3">
        <v>233</v>
      </c>
    </row>
    <row spans="1:2" r="4">
      <c t="s" s="4" r="A4">
        <v>299</v>
      </c>
      <c t="s" s="4" r="B4">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1</v>
      </c>
      <c t="s" s="2" r="B1">
        <v>1</v>
      </c>
    </row>
    <row spans="1:3" r="2">
      <c t="s" s="2" r="B2">
        <v>2</v>
      </c>
      <c t="s" s="2" r="C2">
        <v>72</v>
      </c>
    </row>
    <row spans="1:3" r="3">
      <c t="s" s="3" r="A3">
        <v>302</v>
      </c>
    </row>
    <row spans="1:3" r="4">
      <c t="s" s="4" r="A4">
        <v>303</v>
      </c>
      <c t="s" s="4" r="B4">
        <v>304</v>
      </c>
      <c t="s" s="4" r="C4">
        <v>305</v>
      </c>
    </row>
    <row spans="1:3" r="5">
      <c t="s" s="4" r="A5">
        <v>306</v>
      </c>
    </row>
    <row spans="1:3" r="6">
      <c t="s" s="3" r="A6">
        <v>302</v>
      </c>
    </row>
    <row spans="1:3" r="7">
      <c t="s" s="4" r="A7">
        <v>307</v>
      </c>
      <c t="s" s="4" r="B7">
        <v>3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9</v>
      </c>
      <c t="s" s="2" r="B1">
        <v>71</v>
      </c>
      <c t="s" s="2" r="D1">
        <v>1</v>
      </c>
    </row>
    <row spans="1:5" r="2">
      <c t="s" s="2" r="B2">
        <v>2</v>
      </c>
      <c t="s" s="2" r="C2">
        <v>310</v>
      </c>
      <c t="s" s="2" r="D2">
        <v>2</v>
      </c>
      <c t="s" s="2" r="E2">
        <v>72</v>
      </c>
    </row>
    <row spans="1:5" r="3">
      <c t="s" s="3" r="A3">
        <v>311</v>
      </c>
    </row>
    <row spans="1:5" r="4">
      <c t="s" s="4" r="A4">
        <v>312</v>
      </c>
      <c t="n" s="6" r="C4">
        <v>20</v>
      </c>
    </row>
    <row spans="1:5" r="5">
      <c t="s" s="4" r="A5">
        <v>313</v>
      </c>
    </row>
    <row spans="1:5" r="6">
      <c t="s" s="3" r="A6">
        <v>311</v>
      </c>
    </row>
    <row spans="1:5" r="7">
      <c t="s" s="4" r="A7">
        <v>314</v>
      </c>
      <c t="s" s="4" r="B7">
        <v>315</v>
      </c>
    </row>
    <row spans="1:5" r="8">
      <c t="s" s="4" r="A8">
        <v>316</v>
      </c>
    </row>
    <row spans="1:5" r="9">
      <c t="s" s="3" r="A9">
        <v>311</v>
      </c>
    </row>
    <row spans="1:5" r="10">
      <c t="s" s="4" r="A10">
        <v>314</v>
      </c>
      <c t="s" s="4" r="C10">
        <v>317</v>
      </c>
      <c t="s" s="4" r="D10">
        <v>317</v>
      </c>
    </row>
    <row spans="1:5" r="11">
      <c t="s" s="4" r="A11">
        <v>318</v>
      </c>
    </row>
    <row spans="1:5" r="12">
      <c t="s" s="3" r="A12">
        <v>311</v>
      </c>
    </row>
    <row spans="1:5" r="13">
      <c t="s" s="4" r="A13">
        <v>314</v>
      </c>
      <c t="s" s="4" r="D13">
        <v>319</v>
      </c>
    </row>
    <row spans="1:5" r="14">
      <c t="s" s="4" r="A14">
        <v>320</v>
      </c>
    </row>
    <row spans="1:5" r="15">
      <c t="s" s="3" r="A15">
        <v>311</v>
      </c>
    </row>
    <row spans="1:5" r="16">
      <c t="s" s="4" r="A16">
        <v>314</v>
      </c>
      <c t="s" s="4" r="D16">
        <v>321</v>
      </c>
    </row>
    <row spans="1:5" r="17">
      <c t="s" s="4" r="A17">
        <v>322</v>
      </c>
    </row>
    <row spans="1:5" r="18">
      <c t="s" s="3" r="A18">
        <v>311</v>
      </c>
    </row>
    <row spans="1:5" r="19">
      <c t="s" s="4" r="A19">
        <v>314</v>
      </c>
      <c t="s" s="4" r="D19">
        <v>323</v>
      </c>
    </row>
    <row spans="1:5" r="20">
      <c t="s" s="4" r="A20">
        <v>324</v>
      </c>
    </row>
    <row spans="1:5" r="21">
      <c t="s" s="3" r="A21">
        <v>311</v>
      </c>
    </row>
    <row spans="1:5" r="22">
      <c t="s" s="4" r="A22">
        <v>312</v>
      </c>
      <c t="n" s="6" r="B22">
        <v>500</v>
      </c>
      <c t="n" s="6" r="D22">
        <v>1000</v>
      </c>
    </row>
    <row spans="1:5" r="23">
      <c t="s" s="4" r="A23">
        <v>268</v>
      </c>
    </row>
    <row spans="1:5" r="24">
      <c t="s" s="3" r="A24">
        <v>311</v>
      </c>
    </row>
    <row spans="1:5" r="25">
      <c t="s" s="4" r="A25">
        <v>325</v>
      </c>
      <c t="s" s="4" r="D25">
        <v>308</v>
      </c>
      <c t="s" s="4" r="E25">
        <v>32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s>
  <sheetData>
    <row spans="1:6" r="1">
      <c t="s" s="1" r="A1">
        <v>327</v>
      </c>
      <c t="s" s="2" r="B1">
        <v>71</v>
      </c>
      <c t="s" s="2" r="E1">
        <v>1</v>
      </c>
    </row>
    <row spans="1:6" r="2">
      <c t="s" s="2" r="B2">
        <v>328</v>
      </c>
      <c t="s" s="2" r="C2">
        <v>310</v>
      </c>
      <c t="s" s="2" r="D2">
        <v>329</v>
      </c>
      <c t="s" s="2" r="E2">
        <v>328</v>
      </c>
      <c t="s" s="2" r="F2">
        <v>329</v>
      </c>
    </row>
    <row spans="1:6" r="3">
      <c t="s" s="3" r="A3">
        <v>240</v>
      </c>
    </row>
    <row spans="1:6" r="4">
      <c t="s" s="4" r="A4">
        <v>330</v>
      </c>
      <c t="n" s="7" r="E4">
        <v>8288</v>
      </c>
    </row>
    <row spans="1:6" r="5">
      <c t="s" s="4" r="A5">
        <v>331</v>
      </c>
      <c t="n" s="7" r="B5">
        <v>512644</v>
      </c>
      <c t="n" s="7" r="D5">
        <v>650136</v>
      </c>
      <c t="n" s="7" r="E5">
        <v>880384</v>
      </c>
      <c t="n" s="7" r="F5">
        <v>1130593</v>
      </c>
    </row>
    <row spans="1:6" r="6">
      <c t="s" s="4" r="A6">
        <v>243</v>
      </c>
    </row>
    <row spans="1:6" r="7">
      <c t="s" s="3" r="A7">
        <v>240</v>
      </c>
    </row>
    <row spans="1:6" r="8">
      <c t="s" s="4" r="A8">
        <v>332</v>
      </c>
      <c t="n" s="6" r="B8">
        <v>34</v>
      </c>
      <c t="n" s="6" r="E8">
        <v>34</v>
      </c>
    </row>
    <row spans="1:6" r="9">
      <c t="s" s="4" r="A9">
        <v>333</v>
      </c>
      <c t="n" s="7" r="E9">
        <v>52400</v>
      </c>
    </row>
    <row spans="1:6" r="10">
      <c t="s" s="4" r="A10">
        <v>334</v>
      </c>
      <c t="s" s="4" r="E10">
        <v>335</v>
      </c>
    </row>
    <row spans="1:6" r="11">
      <c t="s" s="4" r="A11">
        <v>336</v>
      </c>
      <c t="n" s="7" r="B11">
        <v>29000</v>
      </c>
      <c t="n" s="7" r="E11">
        <v>29000</v>
      </c>
    </row>
    <row spans="1:6" r="12">
      <c t="s" s="4" r="A12">
        <v>331</v>
      </c>
      <c t="n" s="7" r="B12">
        <v>27900</v>
      </c>
      <c t="n" s="7" r="E12">
        <v>28700</v>
      </c>
    </row>
    <row spans="1:6" r="13">
      <c t="s" s="4" r="A13">
        <v>337</v>
      </c>
    </row>
    <row spans="1:6" r="14">
      <c t="s" s="3" r="A14">
        <v>240</v>
      </c>
    </row>
    <row spans="1:6" r="15">
      <c t="s" s="4" r="A15">
        <v>332</v>
      </c>
      <c t="n" s="6" r="B15">
        <v>31</v>
      </c>
      <c t="n" s="6" r="E15">
        <v>31</v>
      </c>
    </row>
    <row spans="1:6" r="16">
      <c t="s" s="4" r="A16">
        <v>338</v>
      </c>
    </row>
    <row spans="1:6" r="17">
      <c t="s" s="3" r="A17">
        <v>240</v>
      </c>
    </row>
    <row spans="1:6" r="18">
      <c t="s" s="4" r="A18">
        <v>332</v>
      </c>
      <c t="n" s="6" r="B18">
        <v>3</v>
      </c>
      <c t="n" s="6" r="E18">
        <v>3</v>
      </c>
    </row>
    <row spans="1:6" r="19">
      <c t="s" s="4" r="A19">
        <v>339</v>
      </c>
    </row>
    <row spans="1:6" r="20">
      <c t="s" s="3" r="A20">
        <v>240</v>
      </c>
    </row>
    <row spans="1:6" r="21">
      <c t="s" s="4" r="A21">
        <v>332</v>
      </c>
      <c t="n" s="6" r="B21">
        <v>31</v>
      </c>
      <c t="n" s="6" r="E21">
        <v>31</v>
      </c>
    </row>
    <row spans="1:6" r="22">
      <c t="s" s="4" r="A22">
        <v>340</v>
      </c>
    </row>
    <row spans="1:6" r="23">
      <c t="s" s="3" r="A23">
        <v>240</v>
      </c>
    </row>
    <row spans="1:6" r="24">
      <c t="s" s="4" r="A24">
        <v>332</v>
      </c>
      <c t="n" s="6" r="B24">
        <v>3</v>
      </c>
      <c t="n" s="6" r="E24">
        <v>3</v>
      </c>
    </row>
    <row spans="1:6" r="25">
      <c t="s" s="4" r="A25">
        <v>341</v>
      </c>
    </row>
    <row spans="1:6" r="26">
      <c t="s" s="3" r="A26">
        <v>240</v>
      </c>
    </row>
    <row spans="1:6" r="27">
      <c t="s" s="4" r="A27">
        <v>334</v>
      </c>
      <c t="s" s="4" r="C27">
        <v>342</v>
      </c>
    </row>
    <row spans="1:6" r="28">
      <c t="s" s="4" r="A28">
        <v>343</v>
      </c>
    </row>
    <row spans="1:6" r="29">
      <c t="s" s="3" r="A29">
        <v>240</v>
      </c>
    </row>
    <row spans="1:6" r="30">
      <c t="s" s="4" r="A30">
        <v>334</v>
      </c>
      <c t="s" s="4" r="C30">
        <v>335</v>
      </c>
    </row>
    <row spans="1:6" r="31">
      <c t="s" s="4" r="A31">
        <v>344</v>
      </c>
    </row>
    <row spans="1:6" r="32">
      <c t="s" s="3" r="A32">
        <v>240</v>
      </c>
    </row>
    <row spans="1:6" r="33">
      <c t="s" s="4" r="A33">
        <v>334</v>
      </c>
      <c t="s" s="4" r="C33">
        <v>345</v>
      </c>
    </row>
    <row spans="1:6" r="34">
      <c t="s" s="4" r="A34">
        <v>346</v>
      </c>
    </row>
    <row spans="1:6" r="35">
      <c t="s" s="3" r="A35">
        <v>240</v>
      </c>
    </row>
    <row spans="1:6" r="36">
      <c t="s" s="4" r="A36">
        <v>334</v>
      </c>
      <c t="s" s="4" r="C36">
        <v>345</v>
      </c>
    </row>
    <row spans="1:6" r="37">
      <c t="s" s="4" r="A37">
        <v>347</v>
      </c>
      <c t="n" s="7" r="B37">
        <v>6500</v>
      </c>
      <c t="n" s="7" r="E37">
        <v>6500</v>
      </c>
    </row>
    <row spans="1:6" r="38">
      <c t="s" s="4" r="A38">
        <v>348</v>
      </c>
    </row>
    <row spans="1:6" r="39">
      <c t="s" s="3" r="A39">
        <v>240</v>
      </c>
    </row>
    <row spans="1:6" r="40">
      <c t="s" s="4" r="A40">
        <v>347</v>
      </c>
      <c t="n" s="7" r="B40">
        <v>1000</v>
      </c>
      <c t="n" s="7" r="E40">
        <v>1000</v>
      </c>
    </row>
    <row spans="1:6" r="41">
      <c t="s" s="4" r="A41">
        <v>349</v>
      </c>
    </row>
    <row spans="1:6" r="42">
      <c t="s" s="3" r="A42">
        <v>240</v>
      </c>
    </row>
    <row spans="1:6" r="43">
      <c t="s" s="4" r="A43">
        <v>332</v>
      </c>
      <c t="n" s="6" r="B43">
        <v>70</v>
      </c>
      <c t="n" s="6" r="E43">
        <v>70</v>
      </c>
    </row>
    <row spans="1:6" r="44">
      <c t="s" s="4" r="A44">
        <v>330</v>
      </c>
      <c t="n" s="7" r="E44">
        <v>1720</v>
      </c>
    </row>
    <row spans="1:6" r="45">
      <c t="s" s="4" r="A45">
        <v>350</v>
      </c>
    </row>
    <row spans="1:6" r="46">
      <c t="s" s="3" r="A46">
        <v>240</v>
      </c>
    </row>
    <row spans="1:6" r="47">
      <c t="s" s="4" r="A47">
        <v>330</v>
      </c>
      <c t="n" s="6" r="E47">
        <v>1800</v>
      </c>
    </row>
    <row spans="1:6" r="48">
      <c t="s" s="4" r="A48">
        <v>351</v>
      </c>
    </row>
    <row spans="1:6" r="49">
      <c t="s" s="3" r="A49">
        <v>240</v>
      </c>
    </row>
    <row spans="1:6" r="50">
      <c t="s" s="4" r="A50">
        <v>330</v>
      </c>
      <c t="n" s="6" r="E50">
        <v>6568</v>
      </c>
    </row>
    <row spans="1:6" r="51">
      <c t="s" s="4" r="A51">
        <v>352</v>
      </c>
    </row>
    <row spans="1:6" r="52">
      <c t="s" s="3" r="A52">
        <v>240</v>
      </c>
    </row>
    <row spans="1:6" r="53">
      <c t="s" s="4" r="A53">
        <v>330</v>
      </c>
      <c t="n" s="7" r="E53">
        <v>730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53</v>
      </c>
      <c t="s" s="2" r="B1">
        <v>71</v>
      </c>
    </row>
    <row spans="1:2" r="2">
      <c t="s" s="2" r="B2">
        <v>354</v>
      </c>
    </row>
    <row spans="1:2" r="3">
      <c t="s" s="4" r="A3">
        <v>355</v>
      </c>
    </row>
    <row spans="1:2" r="4">
      <c t="s" s="3" r="A4">
        <v>240</v>
      </c>
    </row>
    <row spans="1:2" r="5">
      <c t="s" s="4" r="A5">
        <v>356</v>
      </c>
      <c t="n" s="11" r="B5">
        <v>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21"/>
  </cols>
  <sheetData>
    <row spans="1:3" r="1">
      <c t="s" s="1" r="A1">
        <v>357</v>
      </c>
      <c t="s" s="2" r="B1">
        <v>310</v>
      </c>
      <c t="s" s="2" r="C1">
        <v>358</v>
      </c>
    </row>
    <row spans="1:3" r="2">
      <c t="s" s="3" r="A2">
        <v>240</v>
      </c>
    </row>
    <row spans="1:3" r="3">
      <c t="s" s="4" r="A3">
        <v>332</v>
      </c>
      <c t="n" s="6" r="B3">
        <v>32</v>
      </c>
    </row>
    <row spans="1:3" r="4">
      <c t="s" s="4" r="A4">
        <v>359</v>
      </c>
    </row>
    <row spans="1:3" r="5">
      <c t="s" s="3" r="A5">
        <v>240</v>
      </c>
    </row>
    <row spans="1:3" r="6">
      <c t="s" s="4" r="A6">
        <v>360</v>
      </c>
      <c t="n" s="11" r="C6">
        <v>2.9</v>
      </c>
    </row>
    <row spans="1:3" r="7">
      <c t="s" s="4" r="A7">
        <v>361</v>
      </c>
    </row>
    <row spans="1:3" r="8">
      <c t="s" s="3" r="A8">
        <v>240</v>
      </c>
    </row>
    <row spans="1:3" r="9">
      <c t="s" s="4" r="A9">
        <v>332</v>
      </c>
      <c t="n" s="6" r="B9">
        <v>21</v>
      </c>
    </row>
    <row spans="1:3" r="10">
      <c t="s" s="4" r="A10">
        <v>362</v>
      </c>
    </row>
    <row spans="1:3" r="11">
      <c t="s" s="3" r="A11">
        <v>240</v>
      </c>
    </row>
    <row spans="1:3" r="12">
      <c t="s" s="4" r="A12">
        <v>332</v>
      </c>
      <c t="n" s="6" r="B12">
        <v>1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363</v>
      </c>
      <c t="s" s="2" r="B1">
        <v>328</v>
      </c>
    </row>
    <row spans="1:2" r="2">
      <c t="s" s="3" r="A2">
        <v>240</v>
      </c>
    </row>
    <row spans="1:2" r="3">
      <c t="s" s="4" r="A3">
        <v>364</v>
      </c>
      <c t="n" s="7" r="B3">
        <v>41</v>
      </c>
    </row>
    <row spans="1:2" r="4">
      <c t="s" s="4" r="A4">
        <v>35</v>
      </c>
      <c t="n" s="6" r="B4">
        <v>3536</v>
      </c>
    </row>
    <row spans="1:2" r="5">
      <c t="s" s="4" r="A5">
        <v>365</v>
      </c>
      <c t="n" s="6" r="B5">
        <v>33055</v>
      </c>
    </row>
    <row spans="1:2" r="6">
      <c t="s" s="4" r="A6">
        <v>366</v>
      </c>
      <c t="n" s="6" r="B6">
        <v>7710</v>
      </c>
    </row>
    <row spans="1:2" r="7">
      <c t="s" s="4" r="A7">
        <v>41</v>
      </c>
      <c t="n" s="6" r="B7">
        <v>9126</v>
      </c>
    </row>
    <row spans="1:2" r="8">
      <c t="s" s="4" r="A8">
        <v>367</v>
      </c>
      <c t="n" s="6" r="B8">
        <v>-56</v>
      </c>
    </row>
    <row spans="1:2" r="9">
      <c t="s" s="4" r="A9">
        <v>53</v>
      </c>
      <c t="n" s="6" r="B9">
        <v>-1062</v>
      </c>
    </row>
    <row spans="1:2" r="10">
      <c t="s" s="4" r="A10">
        <v>368</v>
      </c>
      <c t="n" s="7" r="B10">
        <v>523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9</v>
      </c>
      <c t="s" s="2" r="B1">
        <v>71</v>
      </c>
      <c t="s" s="2" r="D1">
        <v>1</v>
      </c>
    </row>
    <row spans="1:5" r="2">
      <c t="s" s="2" r="B2">
        <v>2</v>
      </c>
      <c t="s" s="2" r="C2">
        <v>72</v>
      </c>
      <c t="s" s="2" r="D2">
        <v>2</v>
      </c>
      <c t="s" s="2" r="E2">
        <v>72</v>
      </c>
    </row>
    <row spans="1:5" r="3">
      <c t="s" s="3" r="A3">
        <v>169</v>
      </c>
    </row>
    <row spans="1:5" r="4">
      <c t="s" s="4" r="A4">
        <v>370</v>
      </c>
      <c t="n" s="7" r="B4">
        <v>512644</v>
      </c>
      <c t="n" s="7" r="C4">
        <v>760444</v>
      </c>
      <c t="n" s="7" r="D4">
        <v>902682</v>
      </c>
      <c t="n" s="7" r="E4">
        <v>1315939</v>
      </c>
    </row>
    <row spans="1:5" r="5">
      <c t="s" s="4" r="A5">
        <v>371</v>
      </c>
      <c t="n" s="7" r="B5">
        <v>3582</v>
      </c>
      <c t="n" s="7" r="C5">
        <v>166</v>
      </c>
      <c t="n" s="7" r="D5">
        <v>5082</v>
      </c>
      <c t="n" s="7" r="E5">
        <v>-3515</v>
      </c>
    </row>
    <row spans="1:5" r="6">
      <c t="s" s="4" r="A6">
        <v>372</v>
      </c>
      <c t="n" s="8" r="B6">
        <v>0.08</v>
      </c>
      <c t="n" s="7" r="C6">
        <v>0</v>
      </c>
      <c t="n" s="8" r="D6">
        <v>0.11</v>
      </c>
      <c t="n" s="8" r="E6">
        <v>-0.1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1"/>
    <col customWidth="1" max="3" min="3" width="14"/>
  </cols>
  <sheetData>
    <row spans="1:3" r="1">
      <c t="s" s="1" r="A1">
        <v>373</v>
      </c>
      <c t="s" s="2" r="B1">
        <v>374</v>
      </c>
    </row>
    <row spans="1:3" r="2">
      <c t="s" s="2" r="B2">
        <v>375</v>
      </c>
      <c t="s" s="2" r="C2">
        <v>376</v>
      </c>
    </row>
    <row spans="1:3" r="3">
      <c t="s" s="4" r="A3">
        <v>377</v>
      </c>
    </row>
    <row spans="1:3" r="4">
      <c t="s" s="3" r="A4">
        <v>240</v>
      </c>
    </row>
    <row spans="1:3" r="5">
      <c t="s" s="4" r="A5">
        <v>332</v>
      </c>
      <c t="n" s="6" r="C5">
        <v>55</v>
      </c>
    </row>
    <row spans="1:3" r="6">
      <c t="s" s="4" r="A6">
        <v>378</v>
      </c>
    </row>
    <row spans="1:3" r="7">
      <c t="s" s="3" r="A7">
        <v>240</v>
      </c>
    </row>
    <row spans="1:3" r="8">
      <c t="s" s="4" r="A8">
        <v>332</v>
      </c>
      <c t="n" s="6" r="C8">
        <v>25</v>
      </c>
    </row>
    <row spans="1:3" r="9">
      <c t="s" s="4" r="A9">
        <v>379</v>
      </c>
    </row>
    <row spans="1:3" r="10">
      <c t="s" s="3" r="A10">
        <v>240</v>
      </c>
    </row>
    <row spans="1:3" r="11">
      <c t="s" s="4" r="A11">
        <v>332</v>
      </c>
      <c t="n" s="6" r="C11">
        <v>3</v>
      </c>
    </row>
    <row spans="1:3" r="12">
      <c t="s" s="4" r="A12">
        <v>380</v>
      </c>
    </row>
    <row spans="1:3" r="13">
      <c t="s" s="3" r="A13">
        <v>240</v>
      </c>
    </row>
    <row spans="1:3" r="14">
      <c t="s" s="4" r="A14">
        <v>332</v>
      </c>
      <c t="n" s="6" r="C14">
        <v>2</v>
      </c>
    </row>
    <row spans="1:3" r="15">
      <c t="s" s="4" r="A15">
        <v>333</v>
      </c>
      <c t="n" s="7" r="B15">
        <v>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381</v>
      </c>
      <c t="s" s="2" r="B1">
        <v>2</v>
      </c>
      <c t="s" s="2" r="C1">
        <v>30</v>
      </c>
    </row>
    <row spans="1:3" r="2">
      <c t="s" s="4" r="A2">
        <v>382</v>
      </c>
    </row>
    <row spans="1:3" r="3">
      <c t="s" s="3" r="A3">
        <v>383</v>
      </c>
    </row>
    <row spans="1:3" r="4">
      <c t="s" s="4" r="A4">
        <v>332</v>
      </c>
      <c t="n" s="6" r="B4">
        <v>3</v>
      </c>
      <c t="n" s="6" r="C4">
        <v>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1</v>
      </c>
      <c t="s" s="2" r="B1">
        <v>1</v>
      </c>
    </row>
    <row spans="1:3" r="2">
      <c t="s" s="2" r="B2">
        <v>2</v>
      </c>
      <c t="s" s="2" r="C2">
        <v>72</v>
      </c>
    </row>
    <row spans="1:3" r="3">
      <c t="s" s="3" r="A3">
        <v>112</v>
      </c>
    </row>
    <row spans="1:3" r="4">
      <c t="s" s="4" r="A4">
        <v>88</v>
      </c>
      <c t="n" s="7" r="B4">
        <v>5399</v>
      </c>
      <c t="n" s="7" r="C4">
        <v>-2943</v>
      </c>
    </row>
    <row spans="1:3" r="5">
      <c t="s" s="3" r="A5">
        <v>113</v>
      </c>
    </row>
    <row spans="1:3" r="6">
      <c t="s" s="4" r="A6">
        <v>80</v>
      </c>
      <c t="n" s="6" r="B6">
        <v>27162</v>
      </c>
      <c t="n" s="6" r="C6">
        <v>22913</v>
      </c>
    </row>
    <row spans="1:3" r="7">
      <c t="s" s="4" r="A7">
        <v>114</v>
      </c>
      <c t="n" s="6" r="B7">
        <v>738</v>
      </c>
      <c t="n" s="6" r="C7">
        <v>738</v>
      </c>
    </row>
    <row spans="1:3" r="8">
      <c t="s" s="4" r="A8">
        <v>115</v>
      </c>
      <c t="n" s="6" r="B8">
        <v>93</v>
      </c>
      <c t="n" s="6" r="C8">
        <v>338</v>
      </c>
    </row>
    <row spans="1:3" r="9">
      <c t="s" s="4" r="A9">
        <v>116</v>
      </c>
      <c t="n" s="6" r="B9">
        <v>67</v>
      </c>
      <c t="n" s="6" r="C9">
        <v>412</v>
      </c>
    </row>
    <row spans="1:3" r="10">
      <c t="s" s="4" r="A10">
        <v>117</v>
      </c>
      <c t="n" s="6" r="B10">
        <v>-921</v>
      </c>
      <c t="n" s="6" r="C10">
        <v>-4075</v>
      </c>
    </row>
    <row spans="1:3" r="11">
      <c t="s" s="4" r="A11">
        <v>118</v>
      </c>
      <c t="n" s="6" r="B11">
        <v>1875</v>
      </c>
      <c t="n" s="6" r="C11">
        <v>3444</v>
      </c>
    </row>
    <row spans="1:3" r="12">
      <c t="s" s="4" r="A12">
        <v>119</v>
      </c>
      <c t="n" s="6" r="B12">
        <v>4750</v>
      </c>
      <c t="n" s="6" r="C12">
        <v>2748</v>
      </c>
    </row>
    <row spans="1:3" r="13">
      <c t="s" s="4" r="A13">
        <v>120</v>
      </c>
      <c t="n" s="6" r="B13">
        <v>106</v>
      </c>
      <c t="n" s="6" r="C13">
        <v>-452</v>
      </c>
    </row>
    <row spans="1:3" r="14">
      <c t="s" s="4" r="A14">
        <v>121</v>
      </c>
      <c t="n" s="6" r="B14">
        <v>0</v>
      </c>
      <c t="n" s="6" r="C14">
        <v>-25</v>
      </c>
    </row>
    <row spans="1:3" r="15">
      <c t="s" s="4" r="A15">
        <v>122</v>
      </c>
      <c t="n" s="6" r="B15">
        <v>91</v>
      </c>
      <c t="n" s="6" r="C15">
        <v>706</v>
      </c>
    </row>
    <row spans="1:3" r="16">
      <c t="s" s="4" r="A16">
        <v>123</v>
      </c>
      <c t="n" s="6" r="B16">
        <v>-2319</v>
      </c>
      <c t="n" s="6" r="C16">
        <v>-7343</v>
      </c>
    </row>
    <row spans="1:3" r="17">
      <c t="s" s="4" r="A17">
        <v>124</v>
      </c>
      <c t="n" s="6" r="B17">
        <v>37041</v>
      </c>
      <c t="n" s="6" r="C17">
        <v>16461</v>
      </c>
    </row>
    <row spans="1:3" r="18">
      <c t="s" s="3" r="A18">
        <v>125</v>
      </c>
    </row>
    <row spans="1:3" r="19">
      <c t="s" s="4" r="A19">
        <v>126</v>
      </c>
      <c t="n" s="6" r="B19">
        <v>98</v>
      </c>
      <c t="n" s="6" r="C19">
        <v>1709</v>
      </c>
    </row>
    <row spans="1:3" r="20">
      <c t="s" s="4" r="A20">
        <v>127</v>
      </c>
      <c t="n" s="6" r="B20">
        <v>-5524</v>
      </c>
      <c t="n" s="6" r="C20">
        <v>-5359</v>
      </c>
    </row>
    <row spans="1:3" r="21">
      <c t="s" s="4" r="A21">
        <v>128</v>
      </c>
      <c t="n" s="6" r="B21">
        <v>192</v>
      </c>
      <c t="n" s="6" r="C21">
        <v>616</v>
      </c>
    </row>
    <row spans="1:3" r="22">
      <c t="s" s="4" r="A22">
        <v>129</v>
      </c>
      <c t="n" s="6" r="B22">
        <v>-52350</v>
      </c>
      <c t="n" s="6" r="C22">
        <v>-123137</v>
      </c>
    </row>
    <row spans="1:3" r="23">
      <c t="s" s="4" r="A23">
        <v>130</v>
      </c>
      <c t="n" s="6" r="B23">
        <v>-2900</v>
      </c>
      <c t="n" s="6" r="C23">
        <v>0</v>
      </c>
    </row>
    <row spans="1:3" r="24">
      <c t="s" s="4" r="A24">
        <v>131</v>
      </c>
      <c t="n" s="6" r="B24">
        <v>-60484</v>
      </c>
      <c t="n" s="6" r="C24">
        <v>-126171</v>
      </c>
    </row>
    <row spans="1:3" r="25">
      <c t="s" s="3" r="A25">
        <v>132</v>
      </c>
    </row>
    <row spans="1:3" r="26">
      <c t="s" s="4" r="A26">
        <v>133</v>
      </c>
      <c t="n" s="6" r="B26">
        <v>121445</v>
      </c>
      <c t="n" s="6" r="C26">
        <v>150652</v>
      </c>
    </row>
    <row spans="1:3" r="27">
      <c t="s" s="4" r="A27">
        <v>134</v>
      </c>
      <c t="n" s="6" r="B27">
        <v>-49856</v>
      </c>
      <c t="n" s="6" r="C27">
        <v>-164143</v>
      </c>
    </row>
    <row spans="1:3" r="28">
      <c t="s" s="4" r="A28">
        <v>135</v>
      </c>
      <c t="n" s="6" r="B28">
        <v>0</v>
      </c>
      <c t="n" s="6" r="C28">
        <v>138546</v>
      </c>
    </row>
    <row spans="1:3" r="29">
      <c t="s" s="4" r="A29">
        <v>136</v>
      </c>
      <c t="n" s="6" r="B29">
        <v>-3252</v>
      </c>
      <c t="n" s="6" r="C29">
        <v>0</v>
      </c>
    </row>
    <row spans="1:3" r="30">
      <c t="s" s="4" r="A30">
        <v>137</v>
      </c>
      <c t="n" s="6" r="B30">
        <v>-1639</v>
      </c>
      <c t="n" s="6" r="C30">
        <v>-1257</v>
      </c>
    </row>
    <row spans="1:3" r="31">
      <c t="s" s="4" r="A31">
        <v>138</v>
      </c>
      <c t="n" s="6" r="B31">
        <v>0</v>
      </c>
      <c t="n" s="6" r="C31">
        <v>2465</v>
      </c>
    </row>
    <row spans="1:3" r="32">
      <c t="s" s="4" r="A32">
        <v>139</v>
      </c>
      <c t="n" s="6" r="B32">
        <v>-24</v>
      </c>
      <c t="n" s="6" r="C32">
        <v>0</v>
      </c>
    </row>
    <row spans="1:3" r="33">
      <c t="s" s="4" r="A33">
        <v>140</v>
      </c>
      <c t="n" s="6" r="B33">
        <v>-1579</v>
      </c>
      <c t="n" s="6" r="C33">
        <v>-365</v>
      </c>
    </row>
    <row spans="1:3" r="34">
      <c t="s" s="4" r="A34">
        <v>141</v>
      </c>
      <c t="n" s="6" r="B34">
        <v>-61</v>
      </c>
      <c t="n" s="6" r="C34">
        <v>-54</v>
      </c>
    </row>
    <row spans="1:3" r="35">
      <c t="s" s="4" r="A35">
        <v>142</v>
      </c>
      <c t="n" s="6" r="B35">
        <v>-39528</v>
      </c>
      <c t="n" s="6" r="C35">
        <v>-26714</v>
      </c>
    </row>
    <row spans="1:3" r="36">
      <c t="s" s="4" r="A36">
        <v>143</v>
      </c>
      <c t="n" s="6" r="B36">
        <v>25506</v>
      </c>
      <c t="n" s="6" r="C36">
        <v>99130</v>
      </c>
    </row>
    <row spans="1:3" r="37">
      <c t="s" s="4" r="A37">
        <v>144</v>
      </c>
      <c t="n" s="6" r="B37">
        <v>2063</v>
      </c>
      <c t="n" s="6" r="C37">
        <v>-10580</v>
      </c>
    </row>
    <row spans="1:3" r="38">
      <c t="s" s="3" r="A38">
        <v>145</v>
      </c>
    </row>
    <row spans="1:3" r="39">
      <c t="s" s="4" r="A39">
        <v>146</v>
      </c>
      <c t="n" s="6" r="B39">
        <v>1192</v>
      </c>
      <c t="n" s="6" r="C39">
        <v>15170</v>
      </c>
    </row>
    <row spans="1:3" r="40">
      <c t="s" s="4" r="A40">
        <v>147</v>
      </c>
      <c t="n" s="7" r="B40">
        <v>3255</v>
      </c>
      <c t="n" s="7" r="C40">
        <v>45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84</v>
      </c>
      <c t="s" s="2" r="B1">
        <v>2</v>
      </c>
      <c t="s" s="2" r="C1">
        <v>30</v>
      </c>
    </row>
    <row spans="1:3" r="2">
      <c t="s" s="3" r="A2">
        <v>383</v>
      </c>
    </row>
    <row spans="1:3" r="3">
      <c t="s" s="4" r="A3">
        <v>385</v>
      </c>
      <c t="n" s="7" r="B3">
        <v>258473</v>
      </c>
      <c t="n" s="7" r="C3">
        <v>251632</v>
      </c>
    </row>
    <row spans="1:3" r="4">
      <c t="s" s="4" r="A4">
        <v>386</v>
      </c>
      <c t="n" s="6" r="B4">
        <v>328893</v>
      </c>
      <c t="n" s="6" r="C4">
        <v>318530</v>
      </c>
    </row>
    <row spans="1:3" r="5">
      <c t="s" s="4" r="A5">
        <v>387</v>
      </c>
      <c t="n" s="6" r="B5">
        <v>161190</v>
      </c>
      <c t="n" s="6" r="C5">
        <v>140264</v>
      </c>
    </row>
    <row spans="1:3" r="6">
      <c t="s" s="4" r="A6">
        <v>149</v>
      </c>
      <c t="n" s="6" r="B6">
        <v>761235</v>
      </c>
      <c t="n" s="6" r="C6">
        <v>722959</v>
      </c>
    </row>
    <row spans="1:3" r="7">
      <c t="s" s="4" r="A7">
        <v>388</v>
      </c>
      <c t="n" s="6" r="B7">
        <v>112722</v>
      </c>
      <c t="n" s="6" r="C7">
        <v>94395</v>
      </c>
    </row>
    <row spans="1:3" r="8">
      <c t="s" s="4" r="A8">
        <v>36</v>
      </c>
      <c t="n" s="6" r="B8">
        <v>648513</v>
      </c>
      <c t="n" s="6" r="C8">
        <v>628564</v>
      </c>
    </row>
    <row spans="1:3" r="9">
      <c t="s" s="4" r="A9">
        <v>382</v>
      </c>
    </row>
    <row spans="1:3" r="10">
      <c t="s" s="3" r="A10">
        <v>383</v>
      </c>
    </row>
    <row spans="1:3" r="11">
      <c t="s" s="4" r="A11">
        <v>385</v>
      </c>
      <c t="n" s="6" r="B11">
        <v>942</v>
      </c>
      <c t="n" s="6" r="C11">
        <v>1695</v>
      </c>
    </row>
    <row spans="1:3" r="12">
      <c t="s" s="4" r="A12">
        <v>386</v>
      </c>
      <c t="n" s="6" r="B12">
        <v>1073</v>
      </c>
      <c t="n" s="6" r="C12">
        <v>1558</v>
      </c>
    </row>
    <row spans="1:3" r="13">
      <c t="s" s="4" r="A13">
        <v>387</v>
      </c>
      <c t="n" s="6" r="B13">
        <v>1009</v>
      </c>
      <c t="n" s="6" r="C13">
        <v>1225</v>
      </c>
    </row>
    <row spans="1:3" r="14">
      <c t="s" s="4" r="A14">
        <v>149</v>
      </c>
      <c t="n" s="6" r="B14">
        <v>3024</v>
      </c>
      <c t="n" s="6" r="C14">
        <v>4478</v>
      </c>
    </row>
    <row spans="1:3" r="15">
      <c t="s" s="4" r="A15">
        <v>388</v>
      </c>
      <c t="n" s="6" r="B15">
        <v>753</v>
      </c>
      <c t="n" s="6" r="C15">
        <v>1190</v>
      </c>
    </row>
    <row spans="1:3" r="16">
      <c t="s" s="4" r="A16">
        <v>36</v>
      </c>
      <c t="n" s="7" r="B16">
        <v>2271</v>
      </c>
      <c t="n" s="7" r="C16">
        <v>328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89</v>
      </c>
      <c t="s" s="2" r="B1">
        <v>2</v>
      </c>
      <c t="s" s="2" r="C1">
        <v>30</v>
      </c>
    </row>
    <row spans="1:3" r="2">
      <c t="s" s="3" r="A2">
        <v>177</v>
      </c>
    </row>
    <row spans="1:3" r="3">
      <c t="s" s="4" r="A3">
        <v>390</v>
      </c>
      <c t="n" s="7" r="B3">
        <v>9360</v>
      </c>
      <c t="n" s="7" r="C3">
        <v>11354</v>
      </c>
    </row>
    <row spans="1:3" r="4">
      <c t="s" s="4" r="A4">
        <v>391</v>
      </c>
      <c t="n" s="6" r="B4">
        <v>3806</v>
      </c>
      <c t="n" s="6" r="C4">
        <v>4385</v>
      </c>
    </row>
    <row spans="1:3" r="5">
      <c t="s" s="4" r="A5">
        <v>35</v>
      </c>
      <c t="n" s="7" r="B5">
        <v>13166</v>
      </c>
      <c t="n" s="7" r="C5">
        <v>1573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20"/>
  </cols>
  <sheetData>
    <row spans="1:2" r="1">
      <c t="s" s="1" r="A1">
        <v>392</v>
      </c>
      <c t="s" s="2" r="B1">
        <v>374</v>
      </c>
    </row>
    <row spans="1:2" r="2">
      <c t="s" s="2" r="B2">
        <v>393</v>
      </c>
    </row>
    <row spans="1:2" r="3">
      <c t="s" s="3" r="A3">
        <v>181</v>
      </c>
    </row>
    <row spans="1:2" r="4">
      <c t="s" s="4" r="A4">
        <v>394</v>
      </c>
      <c t="n" s="11" r="B4">
        <v>0.9</v>
      </c>
    </row>
    <row spans="1:2" r="5">
      <c t="s" s="4" r="A5">
        <v>395</v>
      </c>
      <c t="n" s="11" r="B5">
        <v>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96</v>
      </c>
      <c t="s" s="2" r="B1">
        <v>2</v>
      </c>
      <c t="s" s="2" r="C1">
        <v>30</v>
      </c>
    </row>
    <row spans="1:3" r="2">
      <c t="s" s="3" r="A2">
        <v>181</v>
      </c>
    </row>
    <row spans="1:3" r="3">
      <c t="s" s="4" r="A3">
        <v>385</v>
      </c>
      <c t="n" s="7" r="B3">
        <v>258473</v>
      </c>
      <c t="n" s="7" r="C3">
        <v>251632</v>
      </c>
    </row>
    <row spans="1:3" r="4">
      <c t="s" s="4" r="A4">
        <v>386</v>
      </c>
      <c t="n" s="6" r="B4">
        <v>328893</v>
      </c>
      <c t="n" s="6" r="C4">
        <v>318530</v>
      </c>
    </row>
    <row spans="1:3" r="5">
      <c t="s" s="4" r="A5">
        <v>397</v>
      </c>
      <c t="n" s="6" r="B5">
        <v>9256</v>
      </c>
      <c t="n" s="6" r="C5">
        <v>8867</v>
      </c>
    </row>
    <row spans="1:3" r="6">
      <c t="s" s="4" r="A6">
        <v>387</v>
      </c>
      <c t="n" s="6" r="B6">
        <v>161190</v>
      </c>
      <c t="n" s="6" r="C6">
        <v>140264</v>
      </c>
    </row>
    <row spans="1:3" r="7">
      <c t="s" s="4" r="A7">
        <v>398</v>
      </c>
      <c t="n" s="6" r="B7">
        <v>3423</v>
      </c>
      <c t="n" s="6" r="C7">
        <v>3666</v>
      </c>
    </row>
    <row spans="1:3" r="8">
      <c t="s" s="4" r="A8">
        <v>399</v>
      </c>
      <c t="n" s="6" r="B8">
        <v>761235</v>
      </c>
      <c t="n" s="6" r="C8">
        <v>722959</v>
      </c>
    </row>
    <row spans="1:3" r="9">
      <c t="s" s="4" r="A9">
        <v>400</v>
      </c>
      <c t="n" s="6" r="B9">
        <v>-112722</v>
      </c>
      <c t="n" s="6" r="C9">
        <v>-94395</v>
      </c>
    </row>
    <row spans="1:3" r="10">
      <c t="s" s="4" r="A10">
        <v>39</v>
      </c>
      <c t="n" s="7" r="B10">
        <v>648513</v>
      </c>
      <c t="n" s="7" r="C10">
        <v>62856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21"/>
  </cols>
  <sheetData>
    <row spans="1:2" r="1">
      <c t="s" s="1" r="A1">
        <v>401</v>
      </c>
      <c t="s" s="2" r="B1">
        <v>1</v>
      </c>
    </row>
    <row spans="1:2" r="2">
      <c t="s" s="2" r="B2">
        <v>328</v>
      </c>
    </row>
    <row spans="1:2" r="3">
      <c t="s" s="3" r="A3">
        <v>402</v>
      </c>
    </row>
    <row spans="1:2" r="4">
      <c t="s" s="4" r="A4">
        <v>403</v>
      </c>
      <c t="n" s="7" r="B4">
        <v>0</v>
      </c>
    </row>
    <row spans="1:2" r="5">
      <c t="s" s="4" r="A5">
        <v>349</v>
      </c>
    </row>
    <row spans="1:2" r="6">
      <c t="s" s="3" r="A6">
        <v>402</v>
      </c>
    </row>
    <row spans="1:2" r="7">
      <c t="s" s="4" r="A7">
        <v>403</v>
      </c>
      <c t="n" s="7" r="B7">
        <v>53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34"/>
    <col customWidth="1" max="2" min="2" width="21"/>
  </cols>
  <sheetData>
    <row spans="1:2" r="1">
      <c t="s" s="1" r="A1">
        <v>404</v>
      </c>
      <c t="s" s="2" r="B1">
        <v>1</v>
      </c>
    </row>
    <row spans="1:2" r="2">
      <c t="s" s="2" r="B2">
        <v>328</v>
      </c>
    </row>
    <row spans="1:2" r="3">
      <c t="s" s="3" r="A3">
        <v>402</v>
      </c>
    </row>
    <row spans="1:2" r="4">
      <c t="s" s="4" r="A4">
        <v>405</v>
      </c>
      <c t="n" s="7" r="B4">
        <v>80821</v>
      </c>
    </row>
    <row spans="1:2" r="5">
      <c t="s" s="4" r="A5">
        <v>406</v>
      </c>
      <c t="n" s="6" r="B5">
        <v>8288</v>
      </c>
    </row>
    <row spans="1:2" r="6">
      <c t="s" s="4" r="A6">
        <v>407</v>
      </c>
      <c t="n" s="6" r="B6">
        <v>0</v>
      </c>
    </row>
    <row spans="1:2" r="7">
      <c t="s" s="4" r="A7">
        <v>408</v>
      </c>
      <c t="n" s="6" r="B7">
        <v>89109</v>
      </c>
    </row>
    <row spans="1:2" r="8">
      <c t="s" s="4" r="A8">
        <v>349</v>
      </c>
    </row>
    <row spans="1:2" r="9">
      <c t="s" s="3" r="A9">
        <v>402</v>
      </c>
    </row>
    <row spans="1:2" r="10">
      <c t="s" s="4" r="A10">
        <v>405</v>
      </c>
      <c t="n" s="6" r="B10">
        <v>61548</v>
      </c>
    </row>
    <row spans="1:2" r="11">
      <c t="s" s="4" r="A11">
        <v>406</v>
      </c>
      <c t="n" s="6" r="B11">
        <v>1720</v>
      </c>
    </row>
    <row spans="1:2" r="12">
      <c t="s" s="4" r="A12">
        <v>407</v>
      </c>
      <c t="n" s="6" r="B12">
        <v>5341</v>
      </c>
    </row>
    <row spans="1:2" r="13">
      <c t="s" s="4" r="A13">
        <v>408</v>
      </c>
      <c t="n" s="6" r="B13">
        <v>68609</v>
      </c>
    </row>
    <row spans="1:2" r="14">
      <c t="s" s="4" r="A14">
        <v>351</v>
      </c>
    </row>
    <row spans="1:2" r="15">
      <c t="s" s="3" r="A15">
        <v>402</v>
      </c>
    </row>
    <row spans="1:2" r="16">
      <c t="s" s="4" r="A16">
        <v>405</v>
      </c>
      <c t="n" s="6" r="B16">
        <v>19273</v>
      </c>
    </row>
    <row spans="1:2" r="17">
      <c t="s" s="4" r="A17">
        <v>406</v>
      </c>
      <c t="n" s="6" r="B17">
        <v>6568</v>
      </c>
    </row>
    <row spans="1:2" r="18">
      <c t="s" s="4" r="A18">
        <v>407</v>
      </c>
      <c t="n" s="6" r="B18">
        <v>-5341</v>
      </c>
    </row>
    <row spans="1:2" r="19">
      <c t="s" s="4" r="A19">
        <v>408</v>
      </c>
      <c t="n" s="7" r="B19">
        <v>205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9</v>
      </c>
      <c t="s" s="2" r="B1">
        <v>2</v>
      </c>
      <c t="s" s="2" r="C1">
        <v>30</v>
      </c>
    </row>
    <row spans="1:3" r="2">
      <c t="s" s="3" r="A2">
        <v>410</v>
      </c>
    </row>
    <row spans="1:3" r="3">
      <c t="s" s="4" r="A3">
        <v>411</v>
      </c>
      <c t="n" s="7" r="B3">
        <v>129087</v>
      </c>
      <c t="n" s="7" r="C3">
        <v>122767</v>
      </c>
    </row>
    <row spans="1:3" r="4">
      <c t="s" s="4" r="A4">
        <v>412</v>
      </c>
      <c t="n" s="6" r="B4">
        <v>-47088</v>
      </c>
      <c t="n" s="6" r="C4">
        <v>-40452</v>
      </c>
    </row>
    <row spans="1:3" r="5">
      <c t="s" s="4" r="A5">
        <v>40</v>
      </c>
      <c t="n" s="6" r="B5">
        <v>81999</v>
      </c>
      <c t="n" s="6" r="C5">
        <v>82315</v>
      </c>
    </row>
    <row spans="1:3" r="6">
      <c t="s" s="4" r="A6">
        <v>359</v>
      </c>
    </row>
    <row spans="1:3" r="7">
      <c t="s" s="3" r="A7">
        <v>410</v>
      </c>
    </row>
    <row spans="1:3" r="8">
      <c t="s" s="4" r="A8">
        <v>411</v>
      </c>
      <c t="n" s="6" r="B8">
        <v>111671</v>
      </c>
      <c t="n" s="6" r="C8">
        <v>105181</v>
      </c>
    </row>
    <row spans="1:3" r="9">
      <c t="s" s="4" r="A9">
        <v>412</v>
      </c>
      <c t="n" s="6" r="B9">
        <v>-38310</v>
      </c>
      <c t="n" s="6" r="C9">
        <v>-32498</v>
      </c>
    </row>
    <row spans="1:3" r="10">
      <c t="s" s="4" r="A10">
        <v>40</v>
      </c>
      <c t="n" s="6" r="B10">
        <v>73361</v>
      </c>
      <c t="n" s="6" r="C10">
        <v>72683</v>
      </c>
    </row>
    <row spans="1:3" r="11">
      <c t="s" s="4" r="A11">
        <v>413</v>
      </c>
    </row>
    <row spans="1:3" r="12">
      <c t="s" s="3" r="A12">
        <v>410</v>
      </c>
    </row>
    <row spans="1:3" r="13">
      <c t="s" s="4" r="A13">
        <v>411</v>
      </c>
      <c t="n" s="6" r="B13">
        <v>1204</v>
      </c>
      <c t="n" s="6" r="C13">
        <v>2494</v>
      </c>
    </row>
    <row spans="1:3" r="14">
      <c t="s" s="4" r="A14">
        <v>412</v>
      </c>
      <c t="n" s="6" r="B14">
        <v>-600</v>
      </c>
      <c t="n" s="6" r="C14">
        <v>-1264</v>
      </c>
    </row>
    <row spans="1:3" r="15">
      <c t="s" s="4" r="A15">
        <v>40</v>
      </c>
      <c t="n" s="6" r="B15">
        <v>604</v>
      </c>
      <c t="n" s="6" r="C15">
        <v>1230</v>
      </c>
    </row>
    <row spans="1:3" r="16">
      <c t="s" s="4" r="A16">
        <v>414</v>
      </c>
    </row>
    <row spans="1:3" r="17">
      <c t="s" s="3" r="A17">
        <v>410</v>
      </c>
    </row>
    <row spans="1:3" r="18">
      <c t="s" s="4" r="A18">
        <v>411</v>
      </c>
      <c t="n" s="6" r="B18">
        <v>4131</v>
      </c>
      <c t="n" s="6" r="C18">
        <v>3911</v>
      </c>
    </row>
    <row spans="1:3" r="19">
      <c t="s" s="4" r="A19">
        <v>412</v>
      </c>
      <c t="n" s="6" r="B19">
        <v>-2045</v>
      </c>
      <c t="n" s="6" r="C19">
        <v>-1600</v>
      </c>
    </row>
    <row spans="1:3" r="20">
      <c t="s" s="4" r="A20">
        <v>40</v>
      </c>
      <c t="n" s="6" r="B20">
        <v>2086</v>
      </c>
      <c t="n" s="6" r="C20">
        <v>2311</v>
      </c>
    </row>
    <row spans="1:3" r="21">
      <c t="s" s="4" r="A21">
        <v>415</v>
      </c>
    </row>
    <row spans="1:3" r="22">
      <c t="s" s="3" r="A22">
        <v>410</v>
      </c>
    </row>
    <row spans="1:3" r="23">
      <c t="s" s="4" r="A23">
        <v>411</v>
      </c>
      <c t="n" s="6" r="B23">
        <v>12081</v>
      </c>
      <c t="n" s="6" r="C23">
        <v>11181</v>
      </c>
    </row>
    <row spans="1:3" r="24">
      <c t="s" s="4" r="A24">
        <v>412</v>
      </c>
      <c t="n" s="6" r="B24">
        <v>-6133</v>
      </c>
      <c t="n" s="6" r="C24">
        <v>-5090</v>
      </c>
    </row>
    <row spans="1:3" r="25">
      <c t="s" s="4" r="A25">
        <v>40</v>
      </c>
      <c t="n" s="7" r="B25">
        <v>5948</v>
      </c>
      <c t="n" s="7" r="C25">
        <v>609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416</v>
      </c>
      <c t="s" s="2" r="B1">
        <v>1</v>
      </c>
    </row>
    <row spans="1:3" r="2">
      <c t="s" s="2" r="B2">
        <v>2</v>
      </c>
      <c t="s" s="2" r="C2">
        <v>30</v>
      </c>
    </row>
    <row spans="1:3" r="3">
      <c t="s" s="3" r="A3">
        <v>417</v>
      </c>
    </row>
    <row spans="1:3" r="4">
      <c t="s" s="4" r="A4">
        <v>418</v>
      </c>
      <c t="s" s="4" r="B4">
        <v>419</v>
      </c>
    </row>
    <row spans="1:3" r="5">
      <c t="s" s="4" r="A5">
        <v>420</v>
      </c>
      <c t="n" s="11" r="B5">
        <v>1.8</v>
      </c>
    </row>
    <row spans="1:3" r="6">
      <c t="s" s="4" r="A6">
        <v>421</v>
      </c>
      <c t="n" s="6" r="B6">
        <v>550</v>
      </c>
    </row>
    <row spans="1:3" r="7">
      <c t="s" s="4" r="A7">
        <v>422</v>
      </c>
      <c t="n" s="12" r="B7">
        <v>14.9</v>
      </c>
      <c t="n" s="7" r="C7">
        <v>16</v>
      </c>
    </row>
    <row spans="1:3" r="8">
      <c t="s" s="4" r="A8">
        <v>423</v>
      </c>
      <c t="n" s="12" r="B8">
        <v>80.40000000000001</v>
      </c>
    </row>
    <row spans="1:3" r="9">
      <c t="s" s="4" r="A9">
        <v>424</v>
      </c>
    </row>
    <row spans="1:3" r="10">
      <c t="s" s="3" r="A10">
        <v>417</v>
      </c>
    </row>
    <row spans="1:3" r="11">
      <c t="s" s="4" r="A11">
        <v>423</v>
      </c>
      <c t="n" s="7" r="B11">
        <v>20</v>
      </c>
    </row>
    <row spans="1:3" r="12">
      <c t="s" s="4" r="A12">
        <v>425</v>
      </c>
    </row>
    <row spans="1:3" r="13">
      <c t="s" s="3" r="A13">
        <v>417</v>
      </c>
    </row>
    <row spans="1:3" r="14">
      <c t="s" s="4" r="A14">
        <v>418</v>
      </c>
      <c t="s" s="4" r="B14">
        <v>426</v>
      </c>
    </row>
    <row spans="1:3" r="15">
      <c t="s" s="4" r="A15">
        <v>427</v>
      </c>
    </row>
    <row spans="1:3" r="16">
      <c t="s" s="3" r="A16">
        <v>417</v>
      </c>
    </row>
    <row spans="1:3" r="17">
      <c t="s" s="4" r="A17">
        <v>418</v>
      </c>
      <c t="s" s="4" r="B17">
        <v>4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1"/>
    <col customWidth="1" max="3" min="3" width="16"/>
  </cols>
  <sheetData>
    <row spans="1:3" r="1">
      <c t="s" s="1" r="A1">
        <v>429</v>
      </c>
      <c t="s" s="2" r="B1">
        <v>1</v>
      </c>
      <c t="s" s="2" r="C1">
        <v>430</v>
      </c>
    </row>
    <row spans="1:3" r="2">
      <c t="s" s="2" r="B2">
        <v>328</v>
      </c>
      <c t="s" s="2" r="C2">
        <v>431</v>
      </c>
    </row>
    <row spans="1:3" r="3">
      <c t="s" s="4" r="A3">
        <v>432</v>
      </c>
    </row>
    <row spans="1:3" r="4">
      <c t="s" s="3" r="A4">
        <v>417</v>
      </c>
    </row>
    <row spans="1:3" r="5">
      <c t="s" s="4" r="A5">
        <v>433</v>
      </c>
      <c t="s" s="4" r="B5">
        <v>434</v>
      </c>
    </row>
    <row spans="1:3" r="6">
      <c t="s" s="4" r="A6">
        <v>435</v>
      </c>
    </row>
    <row spans="1:3" r="7">
      <c t="s" s="3" r="A7">
        <v>417</v>
      </c>
    </row>
    <row spans="1:3" r="8">
      <c t="s" s="4" r="A8">
        <v>436</v>
      </c>
      <c t="n" s="6" r="B8">
        <v>5</v>
      </c>
    </row>
    <row spans="1:3" r="9">
      <c t="s" s="4" r="A9">
        <v>437</v>
      </c>
    </row>
    <row spans="1:3" r="10">
      <c t="s" s="3" r="A10">
        <v>417</v>
      </c>
    </row>
    <row spans="1:3" r="11">
      <c t="s" s="4" r="A11">
        <v>436</v>
      </c>
      <c t="n" s="6" r="B11">
        <v>5</v>
      </c>
    </row>
    <row spans="1:3" r="12">
      <c t="s" s="4" r="A12">
        <v>438</v>
      </c>
    </row>
    <row spans="1:3" r="13">
      <c t="s" s="3" r="A13">
        <v>417</v>
      </c>
    </row>
    <row spans="1:3" r="14">
      <c t="s" s="4" r="A14">
        <v>439</v>
      </c>
      <c t="n" s="9" r="B14">
        <v>2.75</v>
      </c>
    </row>
    <row spans="1:3" r="15">
      <c t="s" s="4" r="A15">
        <v>440</v>
      </c>
    </row>
    <row spans="1:3" r="16">
      <c t="s" s="3" r="A16">
        <v>417</v>
      </c>
    </row>
    <row spans="1:3" r="17">
      <c t="s" s="4" r="A17">
        <v>436</v>
      </c>
      <c t="n" s="9" r="C17">
        <v>4.5</v>
      </c>
    </row>
    <row spans="1:3" r="18">
      <c t="s" s="4" r="A18">
        <v>441</v>
      </c>
    </row>
    <row spans="1:3" r="19">
      <c t="s" s="3" r="A19">
        <v>417</v>
      </c>
    </row>
    <row spans="1:3" r="20">
      <c t="s" s="4" r="A20">
        <v>442</v>
      </c>
      <c t="n" s="11" r="B20">
        <v>5.2</v>
      </c>
    </row>
    <row spans="1:3" r="21">
      <c t="s" s="4" r="A21">
        <v>443</v>
      </c>
    </row>
    <row spans="1:3" r="22">
      <c t="s" s="3" r="A22">
        <v>417</v>
      </c>
    </row>
    <row spans="1:3" r="23">
      <c t="s" s="4" r="A23">
        <v>444</v>
      </c>
      <c t="s" s="4" r="B23">
        <v>4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446</v>
      </c>
      <c t="s" s="2" r="B1">
        <v>2</v>
      </c>
      <c t="s" s="2" r="C1">
        <v>30</v>
      </c>
    </row>
    <row spans="1:3" r="2">
      <c t="s" s="3" r="A2">
        <v>193</v>
      </c>
    </row>
    <row spans="1:3" r="3">
      <c t="s" s="4" r="A3">
        <v>447</v>
      </c>
      <c t="n" s="7" r="B3">
        <v>430000</v>
      </c>
      <c t="n" s="7" r="C3">
        <v>358412</v>
      </c>
    </row>
    <row spans="1:3" r="4">
      <c t="s" s="4" r="A4">
        <v>448</v>
      </c>
      <c t="n" s="6" r="B4">
        <v>0</v>
      </c>
      <c t="n" s="6" r="C4">
        <v>26250</v>
      </c>
    </row>
    <row spans="1:3" r="5">
      <c t="s" s="4" r="A5">
        <v>449</v>
      </c>
      <c t="n" s="6" r="B5">
        <v>850</v>
      </c>
      <c t="n" s="6" r="C5">
        <v>876</v>
      </c>
    </row>
    <row spans="1:3" r="6">
      <c t="s" s="4" r="A6">
        <v>450</v>
      </c>
      <c t="n" s="6" r="B6">
        <v>58454</v>
      </c>
      <c t="n" s="6" r="C6">
        <v>58842</v>
      </c>
    </row>
    <row spans="1:3" r="7">
      <c t="s" s="4" r="A7">
        <v>451</v>
      </c>
      <c t="n" s="6" r="B7">
        <v>489304</v>
      </c>
      <c t="n" s="6" r="C7">
        <v>444380</v>
      </c>
    </row>
    <row spans="1:3" r="8">
      <c t="s" s="4" r="A8">
        <v>452</v>
      </c>
      <c t="n" s="6" r="B8">
        <v>2785</v>
      </c>
      <c t="n" s="6" r="C8">
        <v>8342</v>
      </c>
    </row>
    <row spans="1:3" r="9">
      <c t="s" s="4" r="A9">
        <v>453</v>
      </c>
      <c t="n" s="6" r="B9">
        <v>486519</v>
      </c>
      <c t="n" s="6" r="C9">
        <v>436038</v>
      </c>
    </row>
    <row spans="1:3" r="10">
      <c t="s" s="4" r="A10">
        <v>454</v>
      </c>
      <c t="n" s="6" r="B10">
        <v>-4669</v>
      </c>
      <c t="n" s="6" r="C10">
        <v>-5406</v>
      </c>
    </row>
    <row spans="1:3" r="11">
      <c t="s" s="4" r="A11">
        <v>149</v>
      </c>
      <c t="n" s="7" r="B11">
        <v>481850</v>
      </c>
      <c t="n" s="7" r="C11">
        <v>4306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72"/>
    <col customWidth="1" max="4" min="4" width="61"/>
    <col customWidth="1" max="5" min="5" width="31"/>
    <col customWidth="1" max="6" min="6" width="24"/>
    <col customWidth="1" max="7" min="7" width="20"/>
  </cols>
  <sheetData>
    <row spans="1:7" r="1">
      <c t="s" s="1" r="A1">
        <v>148</v>
      </c>
      <c t="s" s="2" r="B1">
        <v>149</v>
      </c>
      <c t="s" s="2" r="C1">
        <v>150</v>
      </c>
      <c t="s" s="2" r="D1">
        <v>151</v>
      </c>
      <c t="s" s="2" r="E1">
        <v>152</v>
      </c>
      <c t="s" s="2" r="F1">
        <v>153</v>
      </c>
      <c t="s" s="2" r="G1">
        <v>63</v>
      </c>
    </row>
    <row spans="1:7" r="2">
      <c t="s" s="4" r="A2">
        <v>154</v>
      </c>
      <c t="n" s="6" r="G2">
        <v>25585000</v>
      </c>
    </row>
    <row spans="1:7" r="3">
      <c t="s" s="4" r="A3">
        <v>154</v>
      </c>
      <c t="n" s="7" r="B3">
        <v>268856000</v>
      </c>
      <c t="n" s="7" r="C3">
        <v>-105467000</v>
      </c>
      <c t="n" s="7" r="F3">
        <v>-135000</v>
      </c>
      <c t="n" s="7" r="G3">
        <v>374458000</v>
      </c>
    </row>
    <row spans="1:7" r="4">
      <c t="s" s="4" r="A4">
        <v>154</v>
      </c>
      <c t="n" s="6" r="C4">
        <v>7525000</v>
      </c>
    </row>
    <row spans="1:7" r="5">
      <c t="s" s="4" r="A5">
        <v>155</v>
      </c>
      <c t="n" s="6" r="B5">
        <v>5399000</v>
      </c>
      <c t="n" s="7" r="C5">
        <v>266000</v>
      </c>
      <c t="n" s="7" r="E5">
        <v>1579000</v>
      </c>
      <c t="n" s="6" r="F5">
        <v>6000</v>
      </c>
      <c t="n" s="6" r="G5">
        <v>3548000</v>
      </c>
    </row>
    <row spans="1:7" r="6">
      <c t="s" s="4" r="A6">
        <v>156</v>
      </c>
      <c t="n" s="7" r="B6">
        <v>-41192000</v>
      </c>
      <c t="n" s="7" r="C6">
        <v>-4459000</v>
      </c>
      <c t="n" s="7" r="E6">
        <v>-1579000</v>
      </c>
      <c t="n" s="6" r="F6">
        <v>-61000</v>
      </c>
      <c t="n" s="7" r="G6">
        <v>-35093000</v>
      </c>
    </row>
    <row spans="1:7" r="7">
      <c t="s" s="4" r="A7">
        <v>157</v>
      </c>
      <c t="n" s="6" r="B7">
        <v>-133463</v>
      </c>
      <c t="n" s="6" r="G7">
        <v>133000</v>
      </c>
    </row>
    <row spans="1:7" r="8">
      <c t="s" s="4" r="A8">
        <v>157</v>
      </c>
      <c t="n" s="7" r="B8">
        <v>-3253000</v>
      </c>
      <c t="n" s="7" r="G8">
        <v>-3252653</v>
      </c>
    </row>
    <row spans="1:7" r="9">
      <c t="s" s="4" r="A9">
        <v>158</v>
      </c>
      <c t="n" s="6" r="C9">
        <v>-7525000</v>
      </c>
      <c t="n" s="6" r="G9">
        <v>7525000</v>
      </c>
    </row>
    <row spans="1:7" r="10">
      <c t="s" s="4" r="A10">
        <v>159</v>
      </c>
      <c t="n" s="6" r="B10">
        <v>0</v>
      </c>
      <c t="n" s="7" r="C10">
        <v>109660000</v>
      </c>
      <c t="n" s="7" r="G10">
        <v>-109660000</v>
      </c>
    </row>
    <row spans="1:7" r="11">
      <c t="s" s="4" r="A11">
        <v>160</v>
      </c>
      <c t="n" s="6" r="B11">
        <v>-2900000</v>
      </c>
      <c t="n" s="7" r="G11">
        <v>-2900000</v>
      </c>
    </row>
    <row spans="1:7" r="12">
      <c t="s" s="4" r="A12">
        <v>161</v>
      </c>
      <c t="n" s="6" r="G12">
        <v>228000</v>
      </c>
    </row>
    <row spans="1:7" r="13">
      <c t="s" s="4" r="A13">
        <v>161</v>
      </c>
      <c t="n" s="6" r="B13">
        <v>5255000</v>
      </c>
      <c t="n" s="7" r="G13">
        <v>5255000</v>
      </c>
    </row>
    <row spans="1:7" r="14">
      <c t="s" s="4" r="A14">
        <v>162</v>
      </c>
      <c t="n" s="6" r="G14">
        <v>95000</v>
      </c>
    </row>
    <row spans="1:7" r="15">
      <c t="s" s="4" r="A15">
        <v>162</v>
      </c>
      <c t="n" s="6" r="B15">
        <v>2281000</v>
      </c>
      <c t="n" s="7" r="G15">
        <v>2281000</v>
      </c>
    </row>
    <row spans="1:7" r="16">
      <c t="s" s="4" r="A16">
        <v>163</v>
      </c>
      <c t="n" s="6" r="B16">
        <v>-427000</v>
      </c>
      <c t="n" s="7" r="G16">
        <v>-427000</v>
      </c>
    </row>
    <row spans="1:7" r="17">
      <c t="s" s="4" r="A17">
        <v>164</v>
      </c>
      <c t="n" s="6" r="G17">
        <v>33300000</v>
      </c>
    </row>
    <row spans="1:7" r="18">
      <c t="s" s="4" r="A18">
        <v>164</v>
      </c>
      <c t="n" s="7" r="B18">
        <v>234019000</v>
      </c>
      <c t="n" s="7" r="D18">
        <v>0</v>
      </c>
      <c t="n" s="7" r="F18">
        <v>-190000</v>
      </c>
      <c t="n" s="7" r="G18">
        <v>234209000</v>
      </c>
    </row>
    <row spans="1:7" r="19">
      <c t="s" s="4" r="A19">
        <v>164</v>
      </c>
      <c t="n" s="6" r="C19">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spans="1:2" r="1">
      <c t="s" s="1" r="A1">
        <v>455</v>
      </c>
      <c t="s" s="2" r="B1">
        <v>328</v>
      </c>
    </row>
    <row spans="1:2" r="2">
      <c t="s" s="3" r="A2">
        <v>193</v>
      </c>
    </row>
    <row spans="1:2" r="3">
      <c t="s" s="4" r="A3">
        <v>456</v>
      </c>
      <c t="n" s="7" r="B3">
        <v>28</v>
      </c>
    </row>
    <row spans="1:2" r="4">
      <c t="s" s="4" r="A4">
        <v>457</v>
      </c>
      <c t="n" s="6" r="B4">
        <v>57</v>
      </c>
    </row>
    <row spans="1:2" r="5">
      <c t="s" s="4" r="A5">
        <v>458</v>
      </c>
      <c t="n" s="6" r="B5">
        <v>765</v>
      </c>
    </row>
    <row spans="1:2" r="6">
      <c t="s" s="4" r="A6">
        <v>459</v>
      </c>
      <c t="n" s="6" r="B6">
        <v>430000</v>
      </c>
    </row>
    <row spans="1:2" r="7">
      <c t="s" s="4" r="A7">
        <v>460</v>
      </c>
      <c t="n" s="7" r="B7">
        <v>43085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461</v>
      </c>
      <c t="s" s="2" r="B1">
        <v>71</v>
      </c>
      <c t="s" s="2" r="E1">
        <v>1</v>
      </c>
      <c t="s" s="2" r="G1">
        <v>430</v>
      </c>
    </row>
    <row spans="1:7" r="2">
      <c t="s" s="2" r="B2">
        <v>328</v>
      </c>
      <c t="s" s="2" r="C2">
        <v>354</v>
      </c>
      <c t="s" s="2" r="D2">
        <v>329</v>
      </c>
      <c t="s" s="2" r="E2">
        <v>328</v>
      </c>
      <c t="s" s="2" r="F2">
        <v>329</v>
      </c>
      <c t="s" s="2" r="G2">
        <v>462</v>
      </c>
    </row>
    <row spans="1:7" r="3">
      <c t="s" s="3" r="A3">
        <v>269</v>
      </c>
    </row>
    <row spans="1:7" r="4">
      <c t="s" s="4" r="A4">
        <v>76</v>
      </c>
      <c t="n" s="7" r="B4">
        <v>4245000</v>
      </c>
      <c t="n" s="7" r="D4">
        <v>1177000</v>
      </c>
      <c t="n" s="7" r="E4">
        <v>8296000</v>
      </c>
      <c t="n" s="7" r="F4">
        <v>2275000</v>
      </c>
    </row>
    <row spans="1:7" r="5">
      <c t="s" s="4" r="A5">
        <v>463</v>
      </c>
      <c t="n" s="6" r="B5">
        <v>6000000</v>
      </c>
      <c t="n" s="6" r="E5">
        <v>9000000</v>
      </c>
    </row>
    <row spans="1:7" r="6">
      <c t="s" s="4" r="A6">
        <v>464</v>
      </c>
      <c t="n" s="6" r="B6">
        <v>820000</v>
      </c>
      <c t="n" s="6" r="D6">
        <v>195000</v>
      </c>
      <c t="n" s="6" r="E6">
        <v>1579000</v>
      </c>
      <c t="n" s="6" r="F6">
        <v>365000</v>
      </c>
    </row>
    <row spans="1:7" r="7">
      <c t="s" s="4" r="A7">
        <v>465</v>
      </c>
      <c t="n" s="6" r="B7">
        <v>20351000</v>
      </c>
      <c t="n" s="6" r="D7">
        <v>14608000</v>
      </c>
      <c t="n" s="6" r="E7">
        <v>39882000</v>
      </c>
      <c t="n" s="6" r="F7">
        <v>29028000</v>
      </c>
    </row>
    <row spans="1:7" r="8">
      <c t="s" s="4" r="A8">
        <v>466</v>
      </c>
      <c t="n" s="6" r="B8">
        <v>200000</v>
      </c>
      <c t="n" s="6" r="D8">
        <v>600000</v>
      </c>
      <c t="n" s="6" r="E8">
        <v>800000</v>
      </c>
      <c t="n" s="6" r="F8">
        <v>700000</v>
      </c>
    </row>
    <row spans="1:7" r="9">
      <c t="s" s="4" r="A9">
        <v>467</v>
      </c>
      <c t="n" s="7" r="B9">
        <v>200000</v>
      </c>
      <c t="n" s="6" r="D9">
        <v>100000</v>
      </c>
      <c t="n" s="7" r="E9">
        <v>300000</v>
      </c>
      <c t="n" s="7" r="F9">
        <v>200000</v>
      </c>
    </row>
    <row spans="1:7" r="10">
      <c t="s" s="4" r="A10">
        <v>303</v>
      </c>
      <c t="s" s="4" r="E10">
        <v>304</v>
      </c>
      <c t="s" s="4" r="F10">
        <v>305</v>
      </c>
    </row>
    <row spans="1:7" r="11">
      <c t="s" s="4" r="A11">
        <v>268</v>
      </c>
    </row>
    <row spans="1:7" r="12">
      <c t="s" s="3" r="A12">
        <v>269</v>
      </c>
    </row>
    <row spans="1:7" r="13">
      <c t="s" s="4" r="A13">
        <v>332</v>
      </c>
      <c t="n" s="6" r="C13">
        <v>32</v>
      </c>
    </row>
    <row spans="1:7" r="14">
      <c t="s" s="4" r="A14">
        <v>268</v>
      </c>
    </row>
    <row spans="1:7" r="15">
      <c t="s" s="3" r="A15">
        <v>269</v>
      </c>
    </row>
    <row spans="1:7" r="16">
      <c t="s" s="4" r="A16">
        <v>332</v>
      </c>
      <c t="n" s="6" r="B16">
        <v>43</v>
      </c>
      <c t="n" s="6" r="E16">
        <v>43</v>
      </c>
    </row>
    <row spans="1:7" r="17">
      <c t="s" s="4" r="A17">
        <v>468</v>
      </c>
      <c t="s" s="4" r="G17">
        <v>345</v>
      </c>
    </row>
    <row spans="1:7" r="18">
      <c t="s" s="4" r="A18">
        <v>469</v>
      </c>
      <c t="n" s="7" r="B18">
        <v>3100000</v>
      </c>
      <c t="n" s="7" r="E18">
        <v>3100000</v>
      </c>
      <c t="n" s="7" r="G18">
        <v>2300000</v>
      </c>
    </row>
    <row spans="1:7" r="19">
      <c t="s" s="4" r="A19">
        <v>464</v>
      </c>
      <c t="n" s="6" r="B19">
        <v>800000</v>
      </c>
      <c t="n" s="6" r="E19">
        <v>1600000</v>
      </c>
    </row>
    <row spans="1:7" r="20">
      <c t="s" s="4" r="A20">
        <v>470</v>
      </c>
      <c t="n" s="6" r="B20">
        <v>3600000</v>
      </c>
      <c t="n" s="6" r="D20">
        <v>2900000</v>
      </c>
      <c t="n" s="6" r="E20">
        <v>8100000</v>
      </c>
      <c t="n" s="7" r="F20">
        <v>7200000</v>
      </c>
    </row>
    <row spans="1:7" r="21">
      <c t="s" s="4" r="A21">
        <v>471</v>
      </c>
      <c t="n" s="6" r="B21">
        <v>7400000</v>
      </c>
      <c t="n" s="6" r="E21">
        <v>7400000</v>
      </c>
      <c t="n" s="6" r="G21">
        <v>8300000</v>
      </c>
    </row>
    <row spans="1:7" r="22">
      <c t="s" s="4" r="A22">
        <v>472</v>
      </c>
    </row>
    <row spans="1:7" r="23">
      <c t="s" s="3" r="A23">
        <v>269</v>
      </c>
    </row>
    <row spans="1:7" r="24">
      <c t="s" s="4" r="A24">
        <v>470</v>
      </c>
      <c t="n" s="6" r="E24">
        <v>856000</v>
      </c>
    </row>
    <row spans="1:7" r="25">
      <c t="s" s="4" r="A25">
        <v>272</v>
      </c>
    </row>
    <row spans="1:7" r="26">
      <c t="s" s="3" r="A26">
        <v>269</v>
      </c>
    </row>
    <row spans="1:7" r="27">
      <c t="s" s="4" r="A27">
        <v>469</v>
      </c>
      <c t="n" s="6" r="B27">
        <v>10400000</v>
      </c>
      <c t="n" s="6" r="E27">
        <v>10400000</v>
      </c>
      <c t="n" s="7" r="G27">
        <v>7300000</v>
      </c>
    </row>
    <row spans="1:7" r="28">
      <c t="s" s="4" r="A28">
        <v>473</v>
      </c>
    </row>
    <row spans="1:7" r="29">
      <c t="s" s="3" r="A29">
        <v>269</v>
      </c>
    </row>
    <row spans="1:7" r="30">
      <c t="s" s="4" r="A30">
        <v>465</v>
      </c>
      <c t="n" s="7" r="B30">
        <v>100000</v>
      </c>
      <c t="n" s="7" r="D30">
        <v>100000</v>
      </c>
      <c t="n" s="7" r="E30">
        <v>200000</v>
      </c>
      <c t="n" s="7" r="F30">
        <v>200000</v>
      </c>
    </row>
    <row spans="1:7" r="31">
      <c t="s" s="4" r="A31">
        <v>474</v>
      </c>
      <c t="n" s="7" r="C31">
        <v>100000</v>
      </c>
    </row>
    <row spans="1:7" r="32">
      <c t="s" s="4" r="A32">
        <v>475</v>
      </c>
    </row>
    <row spans="1:7" r="33">
      <c t="s" s="3" r="A33">
        <v>269</v>
      </c>
    </row>
    <row spans="1:7" r="34">
      <c t="s" s="4" r="A34">
        <v>332</v>
      </c>
      <c t="n" s="6" r="C34">
        <v>74</v>
      </c>
    </row>
    <row spans="1:7" r="35">
      <c t="s" s="4" r="A35">
        <v>268</v>
      </c>
    </row>
    <row spans="1:7" r="36">
      <c t="s" s="3" r="A36">
        <v>269</v>
      </c>
    </row>
    <row spans="1:7" r="37">
      <c t="s" s="4" r="A37">
        <v>325</v>
      </c>
      <c t="s" s="4" r="E37">
        <v>308</v>
      </c>
      <c t="s" s="4" r="F37">
        <v>326</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21"/>
    <col customWidth="1" max="7" min="7" width="14"/>
  </cols>
  <sheetData>
    <row spans="1:7" r="1">
      <c t="s" s="1" r="A1">
        <v>476</v>
      </c>
      <c t="s" s="2" r="B1">
        <v>71</v>
      </c>
      <c t="s" s="2" r="E1">
        <v>1</v>
      </c>
    </row>
    <row spans="1:7" r="2">
      <c t="s" s="2" r="B2">
        <v>328</v>
      </c>
      <c t="s" s="2" r="C2">
        <v>477</v>
      </c>
      <c t="s" s="2" r="D2">
        <v>329</v>
      </c>
      <c t="s" s="2" r="E2">
        <v>328</v>
      </c>
      <c t="s" s="2" r="F2">
        <v>329</v>
      </c>
      <c t="s" s="2" r="G2">
        <v>478</v>
      </c>
    </row>
    <row spans="1:7" r="3">
      <c t="s" s="3" r="A3">
        <v>269</v>
      </c>
    </row>
    <row spans="1:7" r="4">
      <c t="s" s="4" r="A4">
        <v>479</v>
      </c>
      <c t="n" s="7" r="B4">
        <v>4245</v>
      </c>
      <c t="n" s="7" r="D4">
        <v>1177</v>
      </c>
      <c t="n" s="7" r="E4">
        <v>8296</v>
      </c>
      <c t="n" s="7" r="F4">
        <v>2275</v>
      </c>
    </row>
    <row spans="1:7" r="5">
      <c t="s" s="4" r="A5">
        <v>480</v>
      </c>
      <c t="n" s="6" r="C5">
        <v>20</v>
      </c>
    </row>
    <row spans="1:7" r="6">
      <c t="s" s="4" r="A6">
        <v>463</v>
      </c>
      <c t="n" s="6" r="B6">
        <v>6000</v>
      </c>
      <c t="n" s="6" r="E6">
        <v>9000</v>
      </c>
    </row>
    <row spans="1:7" r="7">
      <c t="s" s="4" r="A7">
        <v>481</v>
      </c>
      <c t="n" s="7" r="B7">
        <v>107131</v>
      </c>
      <c t="n" s="6" r="D7">
        <v>139216</v>
      </c>
      <c t="n" s="7" r="E7">
        <v>180439</v>
      </c>
      <c t="n" s="6" r="F7">
        <v>238140</v>
      </c>
    </row>
    <row spans="1:7" r="8">
      <c t="s" s="4" r="A8">
        <v>268</v>
      </c>
    </row>
    <row spans="1:7" r="9">
      <c t="s" s="3" r="A9">
        <v>269</v>
      </c>
    </row>
    <row spans="1:7" r="10">
      <c t="s" s="4" r="A10">
        <v>332</v>
      </c>
      <c t="n" s="6" r="B10">
        <v>43</v>
      </c>
      <c t="n" s="6" r="E10">
        <v>43</v>
      </c>
    </row>
    <row spans="1:7" r="11">
      <c t="s" s="4" r="A11">
        <v>268</v>
      </c>
    </row>
    <row spans="1:7" r="12">
      <c t="s" s="3" r="A12">
        <v>269</v>
      </c>
    </row>
    <row spans="1:7" r="13">
      <c t="s" s="4" r="A13">
        <v>332</v>
      </c>
      <c t="n" s="6" r="C13">
        <v>32</v>
      </c>
    </row>
    <row spans="1:7" r="14">
      <c t="s" s="4" r="A14">
        <v>482</v>
      </c>
    </row>
    <row spans="1:7" r="15">
      <c t="s" s="3" r="A15">
        <v>269</v>
      </c>
    </row>
    <row spans="1:7" r="16">
      <c t="s" s="4" r="A16">
        <v>481</v>
      </c>
      <c t="n" s="7" r="B16">
        <v>32825</v>
      </c>
      <c t="n" s="6" r="D16">
        <v>41134</v>
      </c>
      <c t="n" s="7" r="E16">
        <v>56082</v>
      </c>
      <c t="n" s="6" r="F16">
        <v>69674</v>
      </c>
    </row>
    <row spans="1:7" r="17">
      <c t="s" s="4" r="A17">
        <v>483</v>
      </c>
    </row>
    <row spans="1:7" r="18">
      <c t="s" s="3" r="A18">
        <v>269</v>
      </c>
    </row>
    <row spans="1:7" r="19">
      <c t="s" s="4" r="A19">
        <v>484</v>
      </c>
      <c t="n" s="7" r="B19">
        <v>4317</v>
      </c>
      <c t="n" s="7" r="D19">
        <v>1406</v>
      </c>
      <c t="n" s="7" r="E19">
        <v>8634</v>
      </c>
      <c t="n" s="7" r="F19">
        <v>2787</v>
      </c>
    </row>
    <row spans="1:7" r="20">
      <c t="s" s="4" r="A20">
        <v>485</v>
      </c>
    </row>
    <row spans="1:7" r="21">
      <c t="s" s="3" r="A21">
        <v>269</v>
      </c>
    </row>
    <row spans="1:7" r="22">
      <c t="s" s="4" r="A22">
        <v>332</v>
      </c>
      <c t="n" s="6" r="G22">
        <v>79</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6</v>
      </c>
      <c t="s" s="2" r="B1">
        <v>71</v>
      </c>
      <c t="s" s="2" r="D1">
        <v>1</v>
      </c>
    </row>
    <row spans="1:5" r="2">
      <c t="s" s="2" r="B2">
        <v>2</v>
      </c>
      <c t="s" s="2" r="C2">
        <v>72</v>
      </c>
      <c t="s" s="2" r="D2">
        <v>2</v>
      </c>
      <c t="s" s="2" r="E2">
        <v>72</v>
      </c>
    </row>
    <row spans="1:5" r="3">
      <c t="s" s="3" r="A3">
        <v>269</v>
      </c>
    </row>
    <row spans="1:5" r="4">
      <c t="s" s="4" r="A4">
        <v>481</v>
      </c>
      <c t="n" s="7" r="B4">
        <v>107131</v>
      </c>
      <c t="n" s="7" r="C4">
        <v>139216</v>
      </c>
      <c t="n" s="7" r="D4">
        <v>180439</v>
      </c>
      <c t="n" s="7" r="E4">
        <v>23814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spans="1:2" r="1">
      <c t="s" s="1" r="A1">
        <v>487</v>
      </c>
      <c t="s" s="2" r="B1">
        <v>328</v>
      </c>
    </row>
    <row spans="1:2" r="2">
      <c t="s" s="3" r="A2">
        <v>488</v>
      </c>
    </row>
    <row spans="1:2" r="3">
      <c t="s" s="4" r="A3">
        <v>489</v>
      </c>
      <c t="n" s="11" r="B3">
        <v>6.6</v>
      </c>
    </row>
    <row spans="1:2" r="4">
      <c t="s" s="4" r="A4">
        <v>490</v>
      </c>
      <c t="n" s="11" r="B4">
        <v>5.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91</v>
      </c>
      <c t="s" s="2" r="B1">
        <v>2</v>
      </c>
      <c t="s" s="2" r="C1">
        <v>30</v>
      </c>
    </row>
    <row spans="1:3" r="2">
      <c t="s" s="3" r="A2">
        <v>205</v>
      </c>
    </row>
    <row spans="1:3" r="3">
      <c t="s" s="4" r="A3">
        <v>492</v>
      </c>
      <c t="n" s="7" r="B3">
        <v>430000</v>
      </c>
      <c t="n" s="7" r="C3">
        <v>35841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3"/>
  </cols>
  <sheetData>
    <row spans="1:10" r="1">
      <c t="s" s="1" r="A1">
        <v>493</v>
      </c>
      <c t="s" s="2" r="B1">
        <v>374</v>
      </c>
      <c t="s" s="2" r="C1">
        <v>71</v>
      </c>
      <c t="s" s="2" r="G1">
        <v>1</v>
      </c>
    </row>
    <row spans="1:10" r="2">
      <c t="s" s="2" r="B2">
        <v>3</v>
      </c>
      <c t="s" s="2" r="C2">
        <v>2</v>
      </c>
      <c t="s" s="2" r="D2">
        <v>310</v>
      </c>
      <c t="s" s="2" r="E2">
        <v>30</v>
      </c>
      <c t="s" s="2" r="F2">
        <v>72</v>
      </c>
      <c t="s" s="2" r="G2">
        <v>2</v>
      </c>
      <c t="s" s="2" r="H2">
        <v>72</v>
      </c>
      <c t="s" s="2" r="I2">
        <v>494</v>
      </c>
      <c t="s" s="2" r="J2">
        <v>495</v>
      </c>
    </row>
    <row spans="1:10" r="3">
      <c t="s" s="4" r="A3">
        <v>496</v>
      </c>
      <c t="n" s="10" r="D3">
        <v>0.5975</v>
      </c>
      <c t="n" s="10" r="E3">
        <v>0.5925</v>
      </c>
    </row>
    <row spans="1:10" r="4">
      <c t="s" s="4" r="A4">
        <v>159</v>
      </c>
      <c t="n" s="6" r="D4">
        <v>7525000</v>
      </c>
    </row>
    <row spans="1:10" r="5">
      <c t="s" s="4" r="A5">
        <v>497</v>
      </c>
      <c t="n" s="6" r="D5">
        <v>145137</v>
      </c>
      <c t="n" s="6" r="J5">
        <v>83218</v>
      </c>
    </row>
    <row spans="1:10" r="6">
      <c t="s" s="4" r="A6">
        <v>498</v>
      </c>
      <c t="n" s="7" r="E6">
        <v>25</v>
      </c>
    </row>
    <row spans="1:10" r="7">
      <c t="s" s="4" r="A7">
        <v>499</v>
      </c>
      <c t="n" s="10" r="C7">
        <v>0.6025</v>
      </c>
      <c t="n" s="10" r="F7">
        <v>0.5625</v>
      </c>
      <c t="n" s="10" r="G7">
        <v>1.2</v>
      </c>
      <c t="n" s="10" r="H7">
        <v>1.11</v>
      </c>
    </row>
    <row spans="1:10" r="8">
      <c t="s" s="4" r="A8">
        <v>500</v>
      </c>
    </row>
    <row spans="1:10" r="9">
      <c t="s" s="4" r="A9">
        <v>496</v>
      </c>
      <c t="n" s="10" r="B9">
        <v>0.6025</v>
      </c>
    </row>
    <row spans="1:10" r="10">
      <c t="s" s="4" r="A10">
        <v>497</v>
      </c>
      <c t="n" s="6" r="I10">
        <v>101087</v>
      </c>
    </row>
    <row spans="1:10" r="11">
      <c t="s" s="4" r="A11">
        <v>501</v>
      </c>
    </row>
    <row spans="1:10" r="12">
      <c t="s" s="4" r="A12">
        <v>502</v>
      </c>
      <c t="n" s="6" r="C12">
        <v>884</v>
      </c>
      <c t="n" s="6" r="G12">
        <v>94601</v>
      </c>
    </row>
  </sheetData>
  <mergeCells count="3">
    <mergeCell ref="A1:A2"/>
    <mergeCell ref="C1:F1"/>
    <mergeCell ref="G1:H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503</v>
      </c>
      <c t="s" s="2" r="B1">
        <v>71</v>
      </c>
      <c t="s" s="2" r="D1">
        <v>1</v>
      </c>
    </row>
    <row spans="1:5" r="2">
      <c t="s" s="2" r="B2">
        <v>2</v>
      </c>
      <c t="s" s="2" r="C2">
        <v>310</v>
      </c>
      <c t="s" s="2" r="D2">
        <v>2</v>
      </c>
      <c t="s" s="2" r="E2">
        <v>30</v>
      </c>
    </row>
    <row spans="1:5" r="3">
      <c t="s" s="3" r="A3">
        <v>504</v>
      </c>
    </row>
    <row spans="1:5" r="4">
      <c t="s" s="4" r="A4">
        <v>498</v>
      </c>
      <c t="n" s="7" r="E4">
        <v>25000000</v>
      </c>
    </row>
    <row spans="1:5" r="5">
      <c t="s" s="4" r="A5">
        <v>157</v>
      </c>
      <c t="n" s="6" r="B5">
        <v>-20971</v>
      </c>
      <c t="n" s="6" r="C5">
        <v>-112492</v>
      </c>
      <c t="n" s="6" r="D5">
        <v>-133463</v>
      </c>
    </row>
    <row spans="1:5" r="6">
      <c t="s" s="4" r="A6">
        <v>505</v>
      </c>
      <c t="n" s="8" r="B6">
        <v>23.86</v>
      </c>
      <c t="n" s="8" r="C6">
        <v>24.47</v>
      </c>
      <c t="n" s="8" r="D6">
        <v>24.37</v>
      </c>
    </row>
    <row spans="1:5" r="7">
      <c t="s" s="4" r="A7">
        <v>506</v>
      </c>
      <c t="n" s="7" r="B7">
        <v>500413</v>
      </c>
      <c t="n" s="7" r="C7">
        <v>2752240</v>
      </c>
      <c t="n" s="7" r="D7">
        <v>3252653</v>
      </c>
    </row>
    <row spans="1:5" r="8">
      <c t="s" s="4" r="A8">
        <v>507</v>
      </c>
      <c t="n" s="7" r="B8">
        <v>18144276</v>
      </c>
      <c t="n" s="7" r="C8">
        <v>18644689</v>
      </c>
      <c t="n" s="7" r="D8">
        <v>1814427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s>
  <sheetData>
    <row spans="1:4" r="1">
      <c t="s" s="1" r="A1">
        <v>508</v>
      </c>
      <c t="s" s="2" r="B1">
        <v>374</v>
      </c>
      <c t="s" s="2" r="C1">
        <v>71</v>
      </c>
    </row>
    <row spans="1:4" r="2">
      <c t="s" s="2" r="B2">
        <v>3</v>
      </c>
      <c t="s" s="2" r="C2">
        <v>310</v>
      </c>
      <c t="s" s="2" r="D2">
        <v>30</v>
      </c>
    </row>
    <row spans="1:4" r="3">
      <c t="s" s="3" r="A3">
        <v>509</v>
      </c>
    </row>
    <row spans="1:4" r="4">
      <c t="s" s="4" r="A4">
        <v>510</v>
      </c>
      <c t="s" s="4" r="C4">
        <v>511</v>
      </c>
      <c t="s" s="4" r="D4">
        <v>512</v>
      </c>
    </row>
    <row spans="1:4" r="5">
      <c t="s" s="4" r="A5">
        <v>513</v>
      </c>
      <c t="s" s="4" r="C5">
        <v>514</v>
      </c>
      <c t="s" s="4" r="D5">
        <v>515</v>
      </c>
    </row>
    <row spans="1:4" r="6">
      <c t="s" s="4" r="A6">
        <v>516</v>
      </c>
      <c t="n" s="10" r="C6">
        <v>0.5975</v>
      </c>
      <c t="n" s="10" r="D6">
        <v>0.5925</v>
      </c>
    </row>
    <row spans="1:4" r="7">
      <c t="s" s="4" r="A7">
        <v>517</v>
      </c>
      <c t="n" s="7" r="C7">
        <v>19910</v>
      </c>
      <c t="n" s="7" r="D7">
        <v>19618</v>
      </c>
    </row>
    <row spans="1:4" r="8">
      <c t="s" s="4" r="A8">
        <v>500</v>
      </c>
    </row>
    <row spans="1:4" r="9">
      <c t="s" s="3" r="A9">
        <v>509</v>
      </c>
    </row>
    <row spans="1:4" r="10">
      <c t="s" s="4" r="A10">
        <v>510</v>
      </c>
      <c t="s" s="4" r="B10">
        <v>518</v>
      </c>
    </row>
    <row spans="1:4" r="11">
      <c t="s" s="4" r="A11">
        <v>513</v>
      </c>
      <c t="s" s="4" r="B11">
        <v>519</v>
      </c>
    </row>
    <row spans="1:4" r="12">
      <c t="s" s="4" r="A12">
        <v>516</v>
      </c>
      <c t="n" s="10" r="B12">
        <v>0.6025</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16"/>
    <col customWidth="1" max="6" min="6" width="14"/>
    <col customWidth="1" max="7" min="7" width="15"/>
    <col customWidth="1" max="8" min="8" width="14"/>
  </cols>
  <sheetData>
    <row spans="1:8" r="1">
      <c t="s" s="1" r="A1">
        <v>520</v>
      </c>
      <c t="s" s="2" r="B1">
        <v>374</v>
      </c>
      <c t="s" s="2" r="C1">
        <v>71</v>
      </c>
      <c t="s" s="2" r="G1">
        <v>1</v>
      </c>
    </row>
    <row spans="1:8" r="2">
      <c t="s" s="2" r="B2">
        <v>3</v>
      </c>
      <c t="s" s="2" r="C2">
        <v>2</v>
      </c>
      <c t="s" s="2" r="D2">
        <v>310</v>
      </c>
      <c t="s" s="2" r="E2">
        <v>30</v>
      </c>
      <c t="s" s="2" r="F2">
        <v>72</v>
      </c>
      <c t="s" s="2" r="G2">
        <v>2</v>
      </c>
      <c t="s" s="2" r="H2">
        <v>72</v>
      </c>
    </row>
    <row spans="1:8" r="3">
      <c t="s" s="3" r="A3">
        <v>521</v>
      </c>
    </row>
    <row spans="1:8" r="4">
      <c t="s" s="4" r="A4">
        <v>499</v>
      </c>
      <c t="n" s="10" r="C4">
        <v>0.6025</v>
      </c>
      <c t="n" s="10" r="F4">
        <v>0.5625</v>
      </c>
      <c t="n" s="10" r="G4">
        <v>1.2</v>
      </c>
      <c t="n" s="10" r="H4">
        <v>1.11</v>
      </c>
    </row>
    <row spans="1:8" r="5">
      <c t="s" s="4" r="A5">
        <v>496</v>
      </c>
      <c t="n" s="10" r="D5">
        <v>0.5975</v>
      </c>
      <c t="n" s="10" r="E5">
        <v>0.5925</v>
      </c>
    </row>
    <row spans="1:8" r="6">
      <c t="s" s="4" r="A6">
        <v>522</v>
      </c>
      <c t="s" s="4" r="D6">
        <v>514</v>
      </c>
      <c t="s" s="4" r="E6">
        <v>515</v>
      </c>
    </row>
    <row spans="1:8" r="7">
      <c t="s" s="4" r="A7">
        <v>523</v>
      </c>
      <c t="s" s="4" r="D7">
        <v>511</v>
      </c>
      <c t="s" s="4" r="E7">
        <v>512</v>
      </c>
    </row>
    <row spans="1:8" r="8">
      <c t="s" s="4" r="A8">
        <v>464</v>
      </c>
      <c t="n" s="7" r="C8">
        <v>820</v>
      </c>
      <c t="n" s="7" r="F8">
        <v>195</v>
      </c>
      <c t="n" s="7" r="G8">
        <v>1579</v>
      </c>
      <c t="n" s="7" r="H8">
        <v>365</v>
      </c>
    </row>
    <row spans="1:8" r="9">
      <c t="s" s="4" r="A9">
        <v>500</v>
      </c>
    </row>
    <row spans="1:8" r="10">
      <c t="s" s="3" r="A10">
        <v>521</v>
      </c>
    </row>
    <row spans="1:8" r="11">
      <c t="s" s="4" r="A11">
        <v>496</v>
      </c>
      <c t="n" s="10" r="B11">
        <v>0.6025</v>
      </c>
    </row>
    <row spans="1:8" r="12">
      <c t="s" s="4" r="A12">
        <v>522</v>
      </c>
      <c t="s" s="4" r="B12">
        <v>519</v>
      </c>
    </row>
    <row spans="1:8" r="13">
      <c t="s" s="4" r="A13">
        <v>523</v>
      </c>
      <c t="s" s="4" r="B13">
        <v>518</v>
      </c>
    </row>
    <row spans="1:8" r="14">
      <c t="s" s="4" r="A14">
        <v>268</v>
      </c>
    </row>
    <row spans="1:8" r="15">
      <c t="s" s="3" r="A15">
        <v>521</v>
      </c>
    </row>
    <row spans="1:8" r="16">
      <c t="s" s="4" r="A16">
        <v>464</v>
      </c>
      <c t="n" s="7" r="C16">
        <v>800</v>
      </c>
      <c t="n" s="7" r="G16">
        <v>1600</v>
      </c>
    </row>
  </sheetData>
  <mergeCells count="3">
    <mergeCell ref="A1:A2"/>
    <mergeCell ref="C1:F1"/>
    <mergeCell ref="G1:H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5"/>
    <col customWidth="1" max="6" min="6" width="14"/>
  </cols>
  <sheetData>
    <row spans="1:6" r="1">
      <c t="s" s="1" r="A1">
        <v>524</v>
      </c>
      <c t="s" s="2" r="B1">
        <v>71</v>
      </c>
      <c t="s" s="2" r="E1">
        <v>1</v>
      </c>
    </row>
    <row spans="1:6" r="2">
      <c t="s" s="2" r="B2">
        <v>2</v>
      </c>
      <c t="s" s="2" r="C2">
        <v>310</v>
      </c>
      <c t="s" s="2" r="D2">
        <v>72</v>
      </c>
      <c t="s" s="2" r="E2">
        <v>2</v>
      </c>
      <c t="s" s="2" r="F2">
        <v>72</v>
      </c>
    </row>
    <row spans="1:6" r="3">
      <c t="s" s="4" r="A3">
        <v>405</v>
      </c>
      <c t="n" s="7" r="C3">
        <v>268856000</v>
      </c>
      <c t="n" s="7" r="E3">
        <v>268856000</v>
      </c>
    </row>
    <row spans="1:6" r="4">
      <c t="s" s="4" r="A4">
        <v>155</v>
      </c>
      <c t="n" s="7" r="B4">
        <v>3630000</v>
      </c>
      <c t="n" s="7" r="D4">
        <v>28000</v>
      </c>
      <c t="n" s="6" r="E4">
        <v>5399000</v>
      </c>
      <c t="n" s="7" r="F4">
        <v>-2943000</v>
      </c>
    </row>
    <row spans="1:6" r="5">
      <c t="s" s="4" r="A5">
        <v>156</v>
      </c>
      <c t="n" s="6" r="E5">
        <v>-41192000</v>
      </c>
    </row>
    <row spans="1:6" r="6">
      <c t="s" s="4" r="A6">
        <v>159</v>
      </c>
      <c t="n" s="6" r="C6">
        <v>7525000</v>
      </c>
    </row>
    <row spans="1:6" r="7">
      <c t="s" s="4" r="A7">
        <v>159</v>
      </c>
      <c t="n" s="6" r="E7">
        <v>0</v>
      </c>
    </row>
    <row spans="1:6" r="8">
      <c t="s" s="4" r="A8">
        <v>160</v>
      </c>
      <c t="n" s="7" r="E8">
        <v>-2900000</v>
      </c>
    </row>
    <row spans="1:6" r="9">
      <c t="s" s="4" r="A9">
        <v>157</v>
      </c>
      <c t="n" s="6" r="B9">
        <v>-20971</v>
      </c>
      <c t="n" s="6" r="C9">
        <v>-112492</v>
      </c>
      <c t="n" s="6" r="E9">
        <v>-133463</v>
      </c>
    </row>
    <row spans="1:6" r="10">
      <c t="s" s="4" r="A10">
        <v>157</v>
      </c>
      <c t="n" s="7" r="E10">
        <v>-3253000</v>
      </c>
    </row>
    <row spans="1:6" r="11">
      <c t="s" s="4" r="A11">
        <v>161</v>
      </c>
      <c t="n" s="6" r="E11">
        <v>5255000</v>
      </c>
    </row>
    <row spans="1:6" r="12">
      <c t="s" s="4" r="A12">
        <v>162</v>
      </c>
      <c t="n" s="6" r="E12">
        <v>2281000</v>
      </c>
    </row>
    <row spans="1:6" r="13">
      <c t="s" s="4" r="A13">
        <v>163</v>
      </c>
      <c t="n" s="6" r="E13">
        <v>-427000</v>
      </c>
    </row>
    <row spans="1:6" r="14">
      <c t="s" s="4" r="A14">
        <v>408</v>
      </c>
      <c t="n" s="7" r="B14">
        <v>234019000</v>
      </c>
      <c t="n" s="7" r="E14">
        <v>234019000</v>
      </c>
    </row>
    <row spans="1:6" r="15">
      <c t="s" s="4" r="A15">
        <v>525</v>
      </c>
    </row>
    <row spans="1:6" r="16">
      <c t="s" s="4" r="A16">
        <v>405</v>
      </c>
      <c t="n" s="6" r="C16">
        <v>25585000</v>
      </c>
      <c t="n" s="6" r="E16">
        <v>25585000</v>
      </c>
    </row>
    <row spans="1:6" r="17">
      <c t="s" s="4" r="A17">
        <v>405</v>
      </c>
      <c t="n" s="7" r="C17">
        <v>374458000</v>
      </c>
      <c t="n" s="7" r="E17">
        <v>374458000</v>
      </c>
    </row>
    <row spans="1:6" r="18">
      <c t="s" s="4" r="A18">
        <v>155</v>
      </c>
      <c t="n" s="6" r="E18">
        <v>3548000</v>
      </c>
    </row>
    <row spans="1:6" r="19">
      <c t="s" s="4" r="A19">
        <v>156</v>
      </c>
      <c t="n" s="7" r="E19">
        <v>-35093000</v>
      </c>
    </row>
    <row spans="1:6" r="20">
      <c t="s" s="4" r="A20">
        <v>159</v>
      </c>
      <c t="n" s="6" r="E20">
        <v>7525000</v>
      </c>
    </row>
    <row spans="1:6" r="21">
      <c t="s" s="4" r="A21">
        <v>159</v>
      </c>
      <c t="n" s="7" r="E21">
        <v>-109660000</v>
      </c>
    </row>
    <row spans="1:6" r="22">
      <c t="s" s="4" r="A22">
        <v>160</v>
      </c>
      <c t="n" s="7" r="E22">
        <v>-2900000</v>
      </c>
    </row>
    <row spans="1:6" r="23">
      <c t="s" s="4" r="A23">
        <v>157</v>
      </c>
      <c t="n" s="6" r="E23">
        <v>133000</v>
      </c>
    </row>
    <row spans="1:6" r="24">
      <c t="s" s="4" r="A24">
        <v>157</v>
      </c>
      <c t="n" s="7" r="E24">
        <v>-3252653</v>
      </c>
    </row>
    <row spans="1:6" r="25">
      <c t="s" s="4" r="A25">
        <v>161</v>
      </c>
      <c t="n" s="6" r="E25">
        <v>228000</v>
      </c>
    </row>
    <row spans="1:6" r="26">
      <c t="s" s="4" r="A26">
        <v>161</v>
      </c>
      <c t="n" s="7" r="E26">
        <v>5255000</v>
      </c>
    </row>
    <row spans="1:6" r="27">
      <c t="s" s="4" r="A27">
        <v>162</v>
      </c>
      <c t="n" s="6" r="E27">
        <v>95000</v>
      </c>
    </row>
    <row spans="1:6" r="28">
      <c t="s" s="4" r="A28">
        <v>162</v>
      </c>
      <c t="n" s="7" r="E28">
        <v>2281000</v>
      </c>
    </row>
    <row spans="1:6" r="29">
      <c t="s" s="4" r="A29">
        <v>163</v>
      </c>
      <c t="n" s="7" r="E29">
        <v>-427000</v>
      </c>
    </row>
    <row spans="1:6" r="30">
      <c t="s" s="4" r="A30">
        <v>408</v>
      </c>
      <c t="n" s="6" r="B30">
        <v>33300000</v>
      </c>
      <c t="n" s="6" r="E30">
        <v>33300000</v>
      </c>
    </row>
    <row spans="1:6" r="31">
      <c t="s" s="4" r="A31">
        <v>408</v>
      </c>
      <c t="n" s="7" r="B31">
        <v>234209000</v>
      </c>
      <c t="n" s="7" r="E31">
        <v>234209000</v>
      </c>
    </row>
    <row spans="1:6" r="32">
      <c t="s" s="4" r="A32">
        <v>65</v>
      </c>
    </row>
    <row spans="1:6" r="33">
      <c t="s" s="4" r="A33">
        <v>405</v>
      </c>
      <c t="n" s="6" r="C33">
        <v>7525000</v>
      </c>
      <c t="n" s="6" r="E33">
        <v>7525000</v>
      </c>
    </row>
    <row spans="1:6" r="34">
      <c t="s" s="4" r="A34">
        <v>405</v>
      </c>
      <c t="n" s="7" r="C34">
        <v>-105467000</v>
      </c>
      <c t="n" s="7" r="E34">
        <v>-105467000</v>
      </c>
    </row>
    <row spans="1:6" r="35">
      <c t="s" s="4" r="A35">
        <v>155</v>
      </c>
      <c t="n" s="6" r="E35">
        <v>266000</v>
      </c>
    </row>
    <row spans="1:6" r="36">
      <c t="s" s="4" r="A36">
        <v>156</v>
      </c>
      <c t="n" s="7" r="E36">
        <v>-4459000</v>
      </c>
    </row>
    <row spans="1:6" r="37">
      <c t="s" s="4" r="A37">
        <v>159</v>
      </c>
      <c t="n" s="6" r="E37">
        <v>-7525000</v>
      </c>
    </row>
    <row spans="1:6" r="38">
      <c t="s" s="4" r="A38">
        <v>159</v>
      </c>
      <c t="n" s="7" r="E38">
        <v>109660000</v>
      </c>
    </row>
    <row spans="1:6" r="39">
      <c t="s" s="4" r="A39">
        <v>408</v>
      </c>
      <c t="n" s="6" r="B39">
        <v>0</v>
      </c>
      <c t="n" s="6" r="E39">
        <v>0</v>
      </c>
    </row>
    <row spans="1:6" r="40">
      <c t="s" s="4" r="A40">
        <v>152</v>
      </c>
    </row>
    <row spans="1:6" r="41">
      <c t="s" s="4" r="A41">
        <v>155</v>
      </c>
      <c t="n" s="7" r="E41">
        <v>1579000</v>
      </c>
    </row>
    <row spans="1:6" r="42">
      <c t="s" s="4" r="A42">
        <v>156</v>
      </c>
      <c t="n" s="6" r="E42">
        <v>-1579000</v>
      </c>
    </row>
    <row spans="1:6" r="43">
      <c t="s" s="4" r="A43">
        <v>153</v>
      </c>
    </row>
    <row spans="1:6" r="44">
      <c t="s" s="4" r="A44">
        <v>405</v>
      </c>
      <c t="n" s="7" r="C44">
        <v>-135000</v>
      </c>
      <c t="n" s="6" r="E44">
        <v>-135000</v>
      </c>
    </row>
    <row spans="1:6" r="45">
      <c t="s" s="4" r="A45">
        <v>155</v>
      </c>
      <c t="n" s="6" r="E45">
        <v>6000</v>
      </c>
    </row>
    <row spans="1:6" r="46">
      <c t="s" s="4" r="A46">
        <v>156</v>
      </c>
      <c t="n" s="6" r="E46">
        <v>-61000</v>
      </c>
    </row>
    <row spans="1:6" r="47">
      <c t="s" s="4" r="A47">
        <v>408</v>
      </c>
      <c t="n" s="7" r="B47">
        <v>-190000</v>
      </c>
      <c t="n" s="7" r="E47">
        <v>-190000</v>
      </c>
    </row>
  </sheetData>
  <mergeCells count="3">
    <mergeCell ref="A1:A2"/>
    <mergeCell ref="B1:D1"/>
    <mergeCell ref="E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s="1" r="A1">
        <v>526</v>
      </c>
      <c t="s" s="2" r="B1">
        <v>374</v>
      </c>
      <c t="s" s="2" r="C1">
        <v>71</v>
      </c>
      <c t="s" s="2" r="E1">
        <v>1</v>
      </c>
    </row>
    <row spans="1:6" r="2">
      <c t="s" s="2" r="B2">
        <v>30</v>
      </c>
      <c t="s" s="2" r="C2">
        <v>2</v>
      </c>
      <c t="s" s="2" r="D2">
        <v>72</v>
      </c>
      <c t="s" s="2" r="E2">
        <v>2</v>
      </c>
      <c t="s" s="2" r="F2">
        <v>72</v>
      </c>
    </row>
    <row spans="1:6" r="3">
      <c t="s" s="3" r="A3">
        <v>527</v>
      </c>
    </row>
    <row spans="1:6" r="4">
      <c t="s" s="4" r="A4">
        <v>528</v>
      </c>
      <c t="n" s="7" r="C4">
        <v>600000</v>
      </c>
      <c t="n" s="7" r="D4">
        <v>500000</v>
      </c>
      <c t="n" s="7" r="E4">
        <v>1900000</v>
      </c>
      <c t="n" s="7" r="F4">
        <v>3400000</v>
      </c>
    </row>
    <row spans="1:6" r="5">
      <c t="s" s="4" r="A5">
        <v>529</v>
      </c>
      <c t="n" s="7" r="B5">
        <v>3300000</v>
      </c>
      <c t="n" s="6" r="C5">
        <v>1200000</v>
      </c>
      <c t="n" s="7" r="E5">
        <v>1200000</v>
      </c>
    </row>
    <row spans="1:6" r="6">
      <c t="s" s="4" r="A6">
        <v>530</v>
      </c>
      <c t="n" s="6" r="E6">
        <v>102000</v>
      </c>
      <c t="n" s="6" r="F6">
        <v>155000</v>
      </c>
    </row>
    <row spans="1:6" r="7">
      <c t="s" s="4" r="A7">
        <v>118</v>
      </c>
      <c t="n" s="7" r="E7">
        <v>1875000</v>
      </c>
      <c t="n" s="7" r="F7">
        <v>3444000</v>
      </c>
    </row>
    <row spans="1:6" r="8">
      <c t="s" s="4" r="A8">
        <v>531</v>
      </c>
      <c t="n" s="6" r="B8">
        <v>11476</v>
      </c>
    </row>
    <row spans="1:6" r="9">
      <c t="s" s="4" r="A9">
        <v>532</v>
      </c>
      <c t="n" s="6" r="F9">
        <v>0</v>
      </c>
    </row>
    <row spans="1:6" r="10">
      <c t="s" s="4" r="A10">
        <v>533</v>
      </c>
    </row>
    <row spans="1:6" r="11">
      <c t="s" s="3" r="A11">
        <v>527</v>
      </c>
    </row>
    <row spans="1:6" r="12">
      <c t="s" s="4" r="A12">
        <v>118</v>
      </c>
      <c t="n" s="7" r="C12">
        <v>300000</v>
      </c>
      <c t="n" s="7" r="D12">
        <v>100000</v>
      </c>
      <c t="n" s="6" r="E12">
        <v>1000000</v>
      </c>
      <c t="n" s="6" r="F12">
        <v>1700000</v>
      </c>
    </row>
    <row spans="1:6" r="13">
      <c t="s" s="4" r="A13">
        <v>534</v>
      </c>
    </row>
    <row spans="1:6" r="14">
      <c t="s" s="3" r="A14">
        <v>527</v>
      </c>
    </row>
    <row spans="1:6" r="15">
      <c t="s" s="4" r="A15">
        <v>535</v>
      </c>
      <c t="n" s="7" r="E15">
        <v>200000</v>
      </c>
      <c t="n" s="7" r="F15">
        <v>400000</v>
      </c>
    </row>
  </sheetData>
  <mergeCells count="3">
    <mergeCell ref="A1:A2"/>
    <mergeCell ref="C1:D1"/>
    <mergeCell ref="E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4"/>
  </cols>
  <sheetData>
    <row spans="1:2" r="1">
      <c t="s" s="1" r="A1">
        <v>536</v>
      </c>
      <c t="s" s="2" r="B1">
        <v>430</v>
      </c>
    </row>
    <row spans="1:2" r="2">
      <c t="s" s="2" r="B2">
        <v>537</v>
      </c>
    </row>
    <row spans="1:2" r="3">
      <c t="s" s="3" r="A3">
        <v>538</v>
      </c>
    </row>
    <row spans="1:2" r="4">
      <c t="s" s="4" r="A4">
        <v>539</v>
      </c>
      <c t="s" s="4" r="B4">
        <v>540</v>
      </c>
    </row>
    <row spans="1:2" r="5">
      <c t="s" s="4" r="A5">
        <v>541</v>
      </c>
      <c t="n" s="10" r="B5">
        <v>0.503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spans="1:8" r="1">
      <c t="s" s="1" r="A1">
        <v>542</v>
      </c>
      <c t="s" s="2" r="C1">
        <v>71</v>
      </c>
      <c t="s" s="2" r="F1">
        <v>1</v>
      </c>
    </row>
    <row spans="1:8" r="2">
      <c t="s" s="2" r="C2">
        <v>2</v>
      </c>
      <c t="s" s="2" r="D2">
        <v>72</v>
      </c>
      <c t="s" s="2" r="F2">
        <v>2</v>
      </c>
      <c t="s" s="2" r="G2">
        <v>72</v>
      </c>
    </row>
    <row spans="1:8" r="3">
      <c t="s" s="3" r="A3">
        <v>543</v>
      </c>
    </row>
    <row spans="1:8" r="4">
      <c t="s" s="4" r="A4">
        <v>156</v>
      </c>
      <c t="n" s="7" r="F4">
        <v>41192000</v>
      </c>
    </row>
    <row spans="1:8" r="5">
      <c t="s" s="3" r="A5">
        <v>544</v>
      </c>
    </row>
    <row spans="1:8" r="6">
      <c t="s" s="4" r="A6">
        <v>545</v>
      </c>
      <c t="n" s="6" r="C6">
        <v>33283489</v>
      </c>
      <c t="n" s="6" r="D6">
        <v>17582365</v>
      </c>
      <c t="n" s="6" r="F6">
        <v>30879426</v>
      </c>
      <c t="n" s="6" r="G6">
        <v>17260533</v>
      </c>
    </row>
    <row spans="1:8" r="7">
      <c t="s" s="4" r="A7">
        <v>546</v>
      </c>
      <c t="n" s="6" r="D7">
        <v>47490</v>
      </c>
      <c t="n" s="6" r="G7">
        <v>94209</v>
      </c>
    </row>
    <row spans="1:8" r="8">
      <c t="s" s="4" r="A8">
        <v>547</v>
      </c>
    </row>
    <row spans="1:8" r="9">
      <c t="s" s="3" r="A9">
        <v>543</v>
      </c>
    </row>
    <row spans="1:8" r="10">
      <c t="s" s="4" r="A10">
        <v>156</v>
      </c>
      <c t="s" s="4" r="B10">
        <v>548</v>
      </c>
      <c t="n" s="7" r="C10">
        <v>19921000</v>
      </c>
      <c t="n" s="7" r="D10">
        <v>9324000</v>
      </c>
      <c t="n" s="7" r="F10">
        <v>35093000</v>
      </c>
      <c t="n" s="7" r="G10">
        <v>18512000</v>
      </c>
    </row>
    <row spans="1:8" r="11">
      <c t="s" s="4" r="A11">
        <v>549</v>
      </c>
      <c t="s" s="4" r="B11">
        <v>550</v>
      </c>
      <c t="n" s="6" r="C11">
        <v>-17115000</v>
      </c>
      <c t="n" s="6" r="D11">
        <v>-9452000</v>
      </c>
      <c t="n" s="6" r="F11">
        <v>-31545000</v>
      </c>
      <c t="n" s="6" r="G11">
        <v>-20811000</v>
      </c>
    </row>
    <row spans="1:8" r="12">
      <c t="s" s="4" r="A12">
        <v>551</v>
      </c>
      <c t="n" s="6" r="C12">
        <v>2806000</v>
      </c>
      <c t="n" s="6" r="D12">
        <v>-128000</v>
      </c>
      <c t="n" s="6" r="F12">
        <v>3548000</v>
      </c>
      <c t="n" s="6" r="G12">
        <v>-2299000</v>
      </c>
    </row>
    <row spans="1:8" r="13">
      <c t="s" s="4" r="A13">
        <v>552</v>
      </c>
      <c t="n" s="6" r="C13">
        <v>0</v>
      </c>
      <c t="n" s="6" r="D13">
        <v>0</v>
      </c>
      <c t="n" s="6" r="F13">
        <v>1000</v>
      </c>
      <c t="n" s="6" r="G13">
        <v>0</v>
      </c>
    </row>
    <row spans="1:8" r="14">
      <c t="s" s="4" r="A14">
        <v>553</v>
      </c>
      <c t="n" s="7" r="C14">
        <v>2806000</v>
      </c>
      <c t="n" s="7" r="D14">
        <v>-128000</v>
      </c>
      <c t="n" s="7" r="F14">
        <v>3549000</v>
      </c>
      <c t="n" s="7" r="G14">
        <v>-2299000</v>
      </c>
    </row>
    <row spans="1:8" r="15">
      <c t="s" s="3" r="A15">
        <v>544</v>
      </c>
    </row>
    <row spans="1:8" r="16">
      <c t="s" s="4" r="A16">
        <v>545</v>
      </c>
      <c t="n" s="6" r="C16">
        <v>33283489</v>
      </c>
      <c t="n" s="6" r="D16">
        <v>17582365</v>
      </c>
      <c t="n" s="6" r="F16">
        <v>30879426</v>
      </c>
      <c t="n" s="6" r="G16">
        <v>17620533</v>
      </c>
    </row>
    <row spans="1:8" r="17">
      <c t="s" s="4" r="A17">
        <v>552</v>
      </c>
      <c t="n" s="6" r="C17">
        <v>8534</v>
      </c>
      <c t="n" s="6" r="D17">
        <v>0</v>
      </c>
      <c t="n" s="6" r="F17">
        <v>48778</v>
      </c>
      <c t="n" s="6" r="G17">
        <v>0</v>
      </c>
    </row>
    <row spans="1:8" r="18">
      <c t="s" s="4" r="A18">
        <v>554</v>
      </c>
      <c t="n" s="6" r="C18">
        <v>33292023</v>
      </c>
      <c t="n" s="6" r="D18">
        <v>17582365</v>
      </c>
      <c t="s" s="4" r="E18">
        <v>555</v>
      </c>
      <c t="n" s="6" r="F18">
        <v>30928204</v>
      </c>
      <c t="n" s="6" r="G18">
        <v>17620533</v>
      </c>
      <c t="s" s="4" r="H18">
        <v>555</v>
      </c>
    </row>
    <row spans="1:8" r="19">
      <c t="s" s="4" r="A19">
        <v>556</v>
      </c>
      <c t="n" s="8" r="C19">
        <v>0.08</v>
      </c>
      <c t="n" s="8" r="D19">
        <v>-0.01</v>
      </c>
      <c t="n" s="8" r="F19">
        <v>0.11</v>
      </c>
      <c t="n" s="8" r="G19">
        <v>-0.13</v>
      </c>
    </row>
    <row spans="1:8" r="20">
      <c t="s" s="4" r="A20">
        <v>557</v>
      </c>
      <c t="n" s="8" r="C20">
        <v>0.08</v>
      </c>
      <c t="n" s="8" r="D20">
        <v>-0.01</v>
      </c>
      <c t="n" s="8" r="F20">
        <v>0.11</v>
      </c>
      <c t="n" s="8" r="G20">
        <v>-0.13</v>
      </c>
    </row>
    <row spans="1:8" r="21">
      <c t="s" s="4" r="A21">
        <v>558</v>
      </c>
    </row>
    <row spans="1:8" r="22">
      <c t="s" s="3" r="A22">
        <v>543</v>
      </c>
    </row>
    <row spans="1:8" r="23">
      <c t="s" s="4" r="A23">
        <v>156</v>
      </c>
      <c t="s" s="4" r="B23">
        <v>548</v>
      </c>
      <c t="n" s="7" r="C23">
        <v>0</v>
      </c>
      <c t="n" s="7" r="D23">
        <v>4120000</v>
      </c>
      <c t="n" s="7" r="F23">
        <v>4459000</v>
      </c>
      <c t="n" s="7" r="G23">
        <v>8202000</v>
      </c>
    </row>
    <row spans="1:8" r="24">
      <c t="s" s="4" r="A24">
        <v>549</v>
      </c>
      <c t="s" s="4" r="B24">
        <v>550</v>
      </c>
      <c t="n" s="6" r="C24">
        <v>0</v>
      </c>
      <c t="n" s="6" r="D24">
        <v>-4157000</v>
      </c>
      <c t="n" s="6" r="F24">
        <v>-4193000</v>
      </c>
      <c t="n" s="6" r="G24">
        <v>-9204000</v>
      </c>
    </row>
    <row spans="1:8" r="25">
      <c t="s" s="4" r="A25">
        <v>551</v>
      </c>
      <c t="n" s="6" r="C25">
        <v>0</v>
      </c>
      <c t="n" s="6" r="D25">
        <v>-37000</v>
      </c>
      <c t="n" s="6" r="F25">
        <v>266000</v>
      </c>
      <c t="n" s="6" r="G25">
        <v>-1002000</v>
      </c>
    </row>
    <row spans="1:8" r="26">
      <c t="s" s="4" r="A26">
        <v>552</v>
      </c>
      <c t="n" s="6" r="C26">
        <v>0</v>
      </c>
      <c t="n" s="6" r="D26">
        <v>0</v>
      </c>
      <c t="n" s="6" r="F26">
        <v>-1000</v>
      </c>
      <c t="n" s="6" r="G26">
        <v>0</v>
      </c>
    </row>
    <row spans="1:8" r="27">
      <c t="s" s="4" r="A27">
        <v>553</v>
      </c>
      <c t="n" s="7" r="C27">
        <v>0</v>
      </c>
      <c t="n" s="7" r="D27">
        <v>-37000</v>
      </c>
      <c t="n" s="7" r="F27">
        <v>265000</v>
      </c>
      <c t="n" s="7" r="G27">
        <v>-1002000</v>
      </c>
    </row>
    <row spans="1:8" r="28">
      <c t="s" s="3" r="A28">
        <v>544</v>
      </c>
    </row>
    <row spans="1:8" r="29">
      <c t="s" s="4" r="A29">
        <v>545</v>
      </c>
      <c t="n" s="6" r="C29">
        <v>0</v>
      </c>
      <c t="n" s="6" r="D29">
        <v>7525000</v>
      </c>
      <c t="n" s="6" r="F29">
        <v>2315385</v>
      </c>
      <c t="n" s="6" r="G29">
        <v>7525000</v>
      </c>
    </row>
    <row spans="1:8" r="30">
      <c t="s" s="4" r="A30">
        <v>552</v>
      </c>
      <c t="n" s="6" r="C30">
        <v>0</v>
      </c>
      <c t="n" s="6" r="D30">
        <v>0</v>
      </c>
      <c t="n" s="6" r="F30">
        <v>0</v>
      </c>
      <c t="n" s="6" r="G30">
        <v>0</v>
      </c>
    </row>
    <row spans="1:8" r="31">
      <c t="s" s="4" r="A31">
        <v>554</v>
      </c>
      <c t="n" s="6" r="C31">
        <v>0</v>
      </c>
      <c t="n" s="6" r="D31">
        <v>7525000</v>
      </c>
      <c t="s" s="4" r="E31">
        <v>555</v>
      </c>
      <c t="n" s="6" r="F31">
        <v>2315385</v>
      </c>
      <c t="n" s="6" r="G31">
        <v>7525000</v>
      </c>
      <c t="s" s="4" r="H31">
        <v>555</v>
      </c>
    </row>
    <row spans="1:8" r="32">
      <c t="s" s="4" r="A32">
        <v>556</v>
      </c>
      <c t="n" s="7" r="C32">
        <v>0</v>
      </c>
      <c t="n" s="8" r="D32">
        <v>-0.01</v>
      </c>
      <c t="n" s="8" r="F32">
        <v>0.11</v>
      </c>
      <c t="n" s="8" r="G32">
        <v>-0.13</v>
      </c>
    </row>
    <row spans="1:8" r="33">
      <c t="s" s="4" r="A33">
        <v>557</v>
      </c>
      <c t="n" s="7" r="C33">
        <v>0</v>
      </c>
      <c t="n" s="8" r="D33">
        <v>-0.01</v>
      </c>
      <c t="n" s="8" r="F33">
        <v>0.11</v>
      </c>
      <c t="n" s="8" r="G33">
        <v>-0.13</v>
      </c>
    </row>
    <row spans="1:8" r="34">
      <c t="s" s="4" r="A34">
        <v>559</v>
      </c>
    </row>
    <row spans="1:8" r="35">
      <c t="s" s="3" r="A35">
        <v>544</v>
      </c>
    </row>
    <row spans="1:8" r="36">
      <c t="s" s="4" r="A36">
        <v>560</v>
      </c>
      <c t="n" s="10" r="C36">
        <v>0.5975</v>
      </c>
      <c t="n" s="10" r="D36">
        <v>0.5475</v>
      </c>
      <c t="n" s="10" r="F36">
        <v>1.19</v>
      </c>
      <c t="n" s="10" r="G36">
        <v>1.09</v>
      </c>
    </row>
    <row spans="1:8" r="37">
      <c t="n" r="A37"/>
    </row>
    <row spans="1:8" r="38">
      <c t="s" s="4" r="A38">
        <v>548</v>
      </c>
      <c t="s" s="4" r="B38">
        <v>561</v>
      </c>
    </row>
    <row spans="1:8" r="39">
      <c t="s" s="4" r="A39">
        <v>550</v>
      </c>
      <c t="s" s="4" r="B39">
        <v>562</v>
      </c>
    </row>
    <row spans="1:8" r="40">
      <c t="s" s="4" r="A40">
        <v>555</v>
      </c>
      <c t="s" s="4" r="B40">
        <v>563</v>
      </c>
    </row>
  </sheetData>
  <mergeCells count="9">
    <mergeCell ref="A1:B2"/>
    <mergeCell ref="C1:E1"/>
    <mergeCell ref="F1:H1"/>
    <mergeCell ref="D2:E2"/>
    <mergeCell ref="G2:H2"/>
    <mergeCell ref="A37:G37"/>
    <mergeCell ref="B38:G38"/>
    <mergeCell ref="B39:G39"/>
    <mergeCell ref="B40:G40"/>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564</v>
      </c>
      <c t="s" s="2" r="B1">
        <v>71</v>
      </c>
      <c t="s" s="2" r="D1">
        <v>1</v>
      </c>
    </row>
    <row spans="1:5" r="2">
      <c t="s" s="2" r="B2">
        <v>2</v>
      </c>
      <c t="s" s="2" r="C2">
        <v>72</v>
      </c>
      <c t="s" s="2" r="D2">
        <v>2</v>
      </c>
      <c t="s" s="2" r="E2">
        <v>72</v>
      </c>
    </row>
    <row spans="1:5" r="3">
      <c t="s" s="3" r="A3">
        <v>221</v>
      </c>
    </row>
    <row spans="1:5" r="4">
      <c t="s" s="4" r="A4">
        <v>565</v>
      </c>
      <c t="n" s="7" r="B4">
        <v>338</v>
      </c>
      <c t="n" s="7" r="C4">
        <v>-907</v>
      </c>
      <c t="n" s="7" r="D4">
        <v>-457</v>
      </c>
      <c t="n" s="7" r="E4">
        <v>-2588</v>
      </c>
    </row>
    <row spans="1:5" r="5">
      <c t="s" s="4" r="A5">
        <v>566</v>
      </c>
      <c t="n" s="7" r="D5">
        <v>4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4"/>
    <col customWidth="1" max="2" min="2" width="21"/>
    <col customWidth="1" max="3" min="3" width="15"/>
    <col customWidth="1" max="4" min="4" width="21"/>
  </cols>
  <sheetData>
    <row spans="1:4" r="1">
      <c t="s" s="1" r="A1">
        <v>567</v>
      </c>
      <c t="s" s="2" r="B1">
        <v>71</v>
      </c>
      <c t="s" s="2" r="C1">
        <v>1</v>
      </c>
    </row>
    <row spans="1:4" r="2">
      <c t="s" s="2" r="B2">
        <v>329</v>
      </c>
      <c t="s" s="2" r="C2">
        <v>2</v>
      </c>
      <c t="s" s="2" r="D2">
        <v>329</v>
      </c>
    </row>
    <row spans="1:4" r="3">
      <c t="s" s="3" r="A3">
        <v>568</v>
      </c>
    </row>
    <row spans="1:4" r="4">
      <c t="s" s="4" r="A4">
        <v>569</v>
      </c>
      <c t="n" s="6" r="C4">
        <v>2</v>
      </c>
    </row>
    <row spans="1:4" r="5">
      <c t="s" s="4" r="A5">
        <v>349</v>
      </c>
    </row>
    <row spans="1:4" r="6">
      <c t="s" s="3" r="A6">
        <v>568</v>
      </c>
    </row>
    <row spans="1:4" r="7">
      <c t="s" s="4" r="A7">
        <v>570</v>
      </c>
      <c t="n" s="11" r="B7">
        <v>2.5</v>
      </c>
      <c t="n" s="11" r="D7">
        <v>5.1</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571</v>
      </c>
      <c t="s" s="2" r="B1">
        <v>71</v>
      </c>
      <c t="s" s="2" r="D1">
        <v>1</v>
      </c>
    </row>
    <row spans="1:5" r="2">
      <c t="s" s="2" r="B2">
        <v>2</v>
      </c>
      <c t="s" s="2" r="C2">
        <v>72</v>
      </c>
      <c t="s" s="2" r="D2">
        <v>2</v>
      </c>
      <c t="s" s="2" r="E2">
        <v>72</v>
      </c>
    </row>
    <row spans="1:5" r="3">
      <c t="s" s="3" r="A3">
        <v>568</v>
      </c>
    </row>
    <row spans="1:5" r="4">
      <c t="s" s="4" r="A4">
        <v>572</v>
      </c>
      <c t="n" s="7" r="B4">
        <v>-458539</v>
      </c>
      <c t="n" s="7" r="C4">
        <v>-592783</v>
      </c>
      <c t="n" s="7" r="D4">
        <v>-775980</v>
      </c>
      <c t="n" s="7" r="E4">
        <v>-1029511</v>
      </c>
    </row>
    <row spans="1:5" r="5">
      <c t="s" s="4" r="A5">
        <v>573</v>
      </c>
      <c t="n" s="6" r="B5">
        <v>0</v>
      </c>
      <c t="n" s="6" r="C5">
        <v>0</v>
      </c>
      <c t="n" s="6" r="D5">
        <v>0</v>
      </c>
      <c t="n" s="6" r="E5">
        <v>0</v>
      </c>
    </row>
    <row spans="1:5" r="6">
      <c t="s" s="4" r="A6">
        <v>574</v>
      </c>
      <c t="n" s="6" r="B6">
        <v>-33297</v>
      </c>
      <c t="n" s="6" r="C6">
        <v>-42397</v>
      </c>
      <c t="n" s="6" r="D6">
        <v>-63746</v>
      </c>
      <c t="n" s="6" r="E6">
        <v>-71026</v>
      </c>
    </row>
    <row spans="1:5" r="7">
      <c t="s" s="4" r="A7">
        <v>465</v>
      </c>
      <c t="n" s="6" r="B7">
        <v>-20351</v>
      </c>
      <c t="n" s="6" r="C7">
        <v>-14608</v>
      </c>
      <c t="n" s="6" r="D7">
        <v>-39882</v>
      </c>
      <c t="n" s="6" r="E7">
        <v>-29028</v>
      </c>
    </row>
    <row spans="1:5" r="8">
      <c t="s" s="4" r="A8">
        <v>575</v>
      </c>
      <c t="n" s="6" r="B8">
        <v>-457</v>
      </c>
      <c t="n" s="6" r="C8">
        <v>-348</v>
      </c>
      <c t="n" s="6" r="D8">
        <v>-776</v>
      </c>
      <c t="n" s="6" r="E8">
        <v>-1028</v>
      </c>
    </row>
    <row spans="1:5" r="9">
      <c t="s" s="4" r="A9">
        <v>370</v>
      </c>
      <c t="n" s="6" r="B9">
        <v>-512644</v>
      </c>
      <c t="n" s="6" r="C9">
        <v>-650136</v>
      </c>
      <c t="n" s="6" r="D9">
        <v>-880384</v>
      </c>
      <c t="n" s="6" r="E9">
        <v>-1130593</v>
      </c>
    </row>
    <row spans="1:5" r="10">
      <c t="s" s="4" r="A10">
        <v>76</v>
      </c>
      <c t="n" s="6" r="B10">
        <v>4245</v>
      </c>
      <c t="n" s="6" r="C10">
        <v>1177</v>
      </c>
      <c t="n" s="6" r="D10">
        <v>8296</v>
      </c>
      <c t="n" s="6" r="E10">
        <v>2275</v>
      </c>
    </row>
    <row spans="1:5" r="11">
      <c t="s" s="4" r="A11">
        <v>576</v>
      </c>
      <c t="n" s="6" r="B11">
        <v>9356</v>
      </c>
      <c t="n" s="6" r="C11">
        <v>3674</v>
      </c>
      <c t="n" s="6" r="D11">
        <v>15277</v>
      </c>
      <c t="n" s="6" r="E11">
        <v>3241</v>
      </c>
    </row>
    <row spans="1:5" r="12">
      <c t="s" s="4" r="A12">
        <v>349</v>
      </c>
    </row>
    <row spans="1:5" r="13">
      <c t="s" s="3" r="A13">
        <v>568</v>
      </c>
    </row>
    <row spans="1:5" r="14">
      <c t="s" s="4" r="A14">
        <v>572</v>
      </c>
      <c t="n" s="6" r="B14">
        <v>-366838</v>
      </c>
      <c t="n" s="6" r="C14">
        <v>-445576</v>
      </c>
      <c t="n" s="6" r="D14">
        <v>-610241</v>
      </c>
      <c t="n" s="6" r="E14">
        <v>-776111</v>
      </c>
    </row>
    <row spans="1:5" r="15">
      <c t="s" s="4" r="A15">
        <v>573</v>
      </c>
      <c t="n" s="6" r="B15">
        <v>-67209</v>
      </c>
      <c t="n" s="6" r="C15">
        <v>-109195</v>
      </c>
      <c t="n" s="6" r="D15">
        <v>-115646</v>
      </c>
      <c t="n" s="6" r="E15">
        <v>-176534</v>
      </c>
    </row>
    <row spans="1:5" r="16">
      <c t="s" s="4" r="A16">
        <v>574</v>
      </c>
      <c t="n" s="6" r="B16">
        <v>0</v>
      </c>
      <c t="n" s="6" r="C16">
        <v>0</v>
      </c>
      <c t="n" s="6" r="D16">
        <v>0</v>
      </c>
      <c t="n" s="6" r="E16">
        <v>0</v>
      </c>
    </row>
    <row spans="1:5" r="17">
      <c t="s" s="4" r="A17">
        <v>465</v>
      </c>
      <c t="n" s="6" r="B17">
        <v>-18997</v>
      </c>
      <c t="n" s="6" r="C17">
        <v>-13230</v>
      </c>
      <c t="n" s="6" r="D17">
        <v>-37196</v>
      </c>
      <c t="n" s="6" r="E17">
        <v>-26294</v>
      </c>
    </row>
    <row spans="1:5" r="18">
      <c t="s" s="4" r="A18">
        <v>575</v>
      </c>
      <c t="n" s="6" r="B18">
        <v>-457</v>
      </c>
      <c t="n" s="6" r="C18">
        <v>-225</v>
      </c>
      <c t="n" s="6" r="D18">
        <v>-776</v>
      </c>
      <c t="n" s="6" r="E18">
        <v>-905</v>
      </c>
    </row>
    <row spans="1:5" r="19">
      <c t="s" s="4" r="A19">
        <v>370</v>
      </c>
      <c t="n" s="6" r="B19">
        <v>-453501</v>
      </c>
      <c t="n" s="6" r="C19">
        <v>-568226</v>
      </c>
      <c t="n" s="6" r="D19">
        <v>-763859</v>
      </c>
      <c t="n" s="6" r="E19">
        <v>-979844</v>
      </c>
    </row>
    <row spans="1:5" r="20">
      <c t="s" s="4" r="A20">
        <v>76</v>
      </c>
      <c t="n" s="6" r="B20">
        <v>4245</v>
      </c>
      <c t="n" s="6" r="C20">
        <v>1177</v>
      </c>
      <c t="n" s="6" r="D20">
        <v>8296</v>
      </c>
      <c t="n" s="6" r="E20">
        <v>2275</v>
      </c>
    </row>
    <row spans="1:5" r="21">
      <c t="s" s="4" r="A21">
        <v>576</v>
      </c>
      <c t="n" s="6" r="B21">
        <v>25900</v>
      </c>
      <c t="n" s="6" r="C21">
        <v>17682</v>
      </c>
      <c t="n" s="6" r="D21">
        <v>49941</v>
      </c>
      <c t="n" s="6" r="E21">
        <v>35284</v>
      </c>
    </row>
    <row spans="1:5" r="22">
      <c t="s" s="4" r="A22">
        <v>351</v>
      </c>
    </row>
    <row spans="1:5" r="23">
      <c t="s" s="3" r="A23">
        <v>568</v>
      </c>
    </row>
    <row spans="1:5" r="24">
      <c t="s" s="4" r="A24">
        <v>572</v>
      </c>
      <c t="n" s="6" r="B24">
        <v>-91701</v>
      </c>
      <c t="n" s="6" r="C24">
        <v>-147207</v>
      </c>
      <c t="n" s="6" r="D24">
        <v>-165739</v>
      </c>
      <c t="n" s="6" r="E24">
        <v>-253400</v>
      </c>
    </row>
    <row spans="1:5" r="25">
      <c t="s" s="4" r="A25">
        <v>573</v>
      </c>
      <c t="n" s="6" r="B25">
        <v>0</v>
      </c>
      <c t="n" s="6" r="C25">
        <v>0</v>
      </c>
      <c t="n" s="6" r="D25">
        <v>0</v>
      </c>
      <c t="n" s="6" r="E25">
        <v>0</v>
      </c>
    </row>
    <row spans="1:5" r="26">
      <c t="s" s="4" r="A26">
        <v>574</v>
      </c>
      <c t="n" s="6" r="B26">
        <v>-33297</v>
      </c>
      <c t="n" s="6" r="C26">
        <v>-42397</v>
      </c>
      <c t="n" s="6" r="D26">
        <v>-63746</v>
      </c>
      <c t="n" s="6" r="E26">
        <v>-71026</v>
      </c>
    </row>
    <row spans="1:5" r="27">
      <c t="s" s="4" r="A27">
        <v>465</v>
      </c>
      <c t="n" s="6" r="B27">
        <v>-1354</v>
      </c>
      <c t="n" s="6" r="C27">
        <v>-1378</v>
      </c>
      <c t="n" s="6" r="D27">
        <v>-2686</v>
      </c>
      <c t="n" s="6" r="E27">
        <v>-2734</v>
      </c>
    </row>
    <row spans="1:5" r="28">
      <c t="s" s="4" r="A28">
        <v>575</v>
      </c>
      <c t="n" s="6" r="B28">
        <v>0</v>
      </c>
      <c t="n" s="6" r="C28">
        <v>-123</v>
      </c>
      <c t="n" s="6" r="D28">
        <v>0</v>
      </c>
      <c t="n" s="6" r="E28">
        <v>-123</v>
      </c>
    </row>
    <row spans="1:5" r="29">
      <c t="s" s="4" r="A29">
        <v>370</v>
      </c>
      <c t="n" s="6" r="B29">
        <v>-126352</v>
      </c>
      <c t="n" s="6" r="C29">
        <v>-191105</v>
      </c>
      <c t="n" s="6" r="D29">
        <v>-232171</v>
      </c>
      <c t="n" s="6" r="E29">
        <v>-327283</v>
      </c>
    </row>
    <row spans="1:5" r="30">
      <c t="s" s="4" r="A30">
        <v>76</v>
      </c>
      <c t="n" s="6" r="B30">
        <v>0</v>
      </c>
      <c t="n" s="6" r="C30">
        <v>0</v>
      </c>
      <c t="n" s="6" r="D30">
        <v>0</v>
      </c>
      <c t="n" s="6" r="E30">
        <v>0</v>
      </c>
    </row>
    <row spans="1:5" r="31">
      <c t="s" s="4" r="A31">
        <v>576</v>
      </c>
      <c t="n" s="6" r="B31">
        <v>2728</v>
      </c>
      <c t="n" s="6" r="C31">
        <v>4595</v>
      </c>
      <c t="n" s="6" r="D31">
        <v>4398</v>
      </c>
      <c t="n" s="6" r="E31">
        <v>8640</v>
      </c>
    </row>
    <row spans="1:5" r="32">
      <c t="s" s="4" r="A32">
        <v>577</v>
      </c>
    </row>
    <row spans="1:5" r="33">
      <c t="s" s="3" r="A33">
        <v>568</v>
      </c>
    </row>
    <row spans="1:5" r="34">
      <c t="s" s="4" r="A34">
        <v>572</v>
      </c>
      <c t="n" s="6" r="B34">
        <v>0</v>
      </c>
      <c t="n" s="6" r="C34">
        <v>0</v>
      </c>
      <c t="n" s="6" r="D34">
        <v>0</v>
      </c>
      <c t="n" s="6" r="E34">
        <v>0</v>
      </c>
    </row>
    <row spans="1:5" r="35">
      <c t="s" s="4" r="A35">
        <v>573</v>
      </c>
      <c t="n" s="6" r="B35">
        <v>-67209</v>
      </c>
      <c t="n" s="6" r="C35">
        <v>-109195</v>
      </c>
      <c t="n" s="6" r="D35">
        <v>-115646</v>
      </c>
      <c t="n" s="6" r="E35">
        <v>-176534</v>
      </c>
    </row>
    <row spans="1:5" r="36">
      <c t="s" s="4" r="A36">
        <v>574</v>
      </c>
      <c t="n" s="6" r="B36">
        <v>0</v>
      </c>
      <c t="n" s="6" r="C36">
        <v>0</v>
      </c>
      <c t="n" s="6" r="D36">
        <v>0</v>
      </c>
      <c t="n" s="6" r="E36">
        <v>0</v>
      </c>
    </row>
    <row spans="1:5" r="37">
      <c t="s" s="4" r="A37">
        <v>465</v>
      </c>
      <c t="n" s="6" r="B37">
        <v>0</v>
      </c>
      <c t="n" s="6" r="C37">
        <v>0</v>
      </c>
      <c t="n" s="6" r="D37">
        <v>0</v>
      </c>
      <c t="n" s="6" r="E37">
        <v>0</v>
      </c>
    </row>
    <row spans="1:5" r="38">
      <c t="s" s="4" r="A38">
        <v>575</v>
      </c>
      <c t="n" s="6" r="B38">
        <v>0</v>
      </c>
      <c t="n" s="6" r="C38">
        <v>0</v>
      </c>
      <c t="n" s="6" r="D38">
        <v>0</v>
      </c>
      <c t="n" s="6" r="E38">
        <v>0</v>
      </c>
    </row>
    <row spans="1:5" r="39">
      <c t="s" s="4" r="A39">
        <v>370</v>
      </c>
      <c t="n" s="6" r="B39">
        <v>-67209</v>
      </c>
      <c t="n" s="6" r="C39">
        <v>-109195</v>
      </c>
      <c t="n" s="6" r="D39">
        <v>-115646</v>
      </c>
      <c t="n" s="6" r="E39">
        <v>-176534</v>
      </c>
    </row>
    <row spans="1:5" r="40">
      <c t="s" s="4" r="A40">
        <v>76</v>
      </c>
      <c t="n" s="6" r="B40">
        <v>0</v>
      </c>
      <c t="n" s="6" r="C40">
        <v>0</v>
      </c>
      <c t="n" s="6" r="D40">
        <v>0</v>
      </c>
      <c t="n" s="6" r="E40">
        <v>0</v>
      </c>
    </row>
    <row spans="1:5" r="41">
      <c t="s" s="4" r="A41">
        <v>576</v>
      </c>
      <c t="n" s="7" r="B41">
        <v>-19272</v>
      </c>
      <c t="n" s="7" r="C41">
        <v>-18603</v>
      </c>
      <c t="n" s="7" r="D41">
        <v>-39062</v>
      </c>
      <c t="n" s="7" r="E41">
        <v>-4068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578</v>
      </c>
      <c t="s" s="2" r="B1">
        <v>1</v>
      </c>
    </row>
    <row spans="1:3" r="2">
      <c t="s" s="2" r="B2">
        <v>2</v>
      </c>
      <c t="s" s="2" r="C2">
        <v>72</v>
      </c>
    </row>
    <row spans="1:3" r="3">
      <c t="s" s="3" r="A3">
        <v>579</v>
      </c>
    </row>
    <row spans="1:3" r="4">
      <c t="s" s="4" r="A4">
        <v>580</v>
      </c>
      <c t="n" s="7" r="B4">
        <v>-2711</v>
      </c>
      <c t="n" s="7" r="C4">
        <v>-7053</v>
      </c>
    </row>
    <row spans="1:3" r="5">
      <c t="s" s="4" r="A5">
        <v>34</v>
      </c>
      <c t="n" s="6" r="B5">
        <v>-3030</v>
      </c>
      <c t="n" s="6" r="C5">
        <v>-594</v>
      </c>
    </row>
    <row spans="1:3" r="6">
      <c t="s" s="4" r="A6">
        <v>35</v>
      </c>
      <c t="n" s="6" r="B6">
        <v>4914</v>
      </c>
      <c t="n" s="6" r="C6">
        <v>1597</v>
      </c>
    </row>
    <row spans="1:3" r="7">
      <c t="s" s="4" r="A7">
        <v>581</v>
      </c>
      <c t="n" s="6" r="B7">
        <v>-1136</v>
      </c>
      <c t="n" s="6" r="C7">
        <v>2046</v>
      </c>
    </row>
    <row spans="1:3" r="8">
      <c t="s" s="4" r="A8">
        <v>42</v>
      </c>
      <c t="n" s="6" r="B8">
        <v>-3234</v>
      </c>
      <c t="n" s="6" r="C8">
        <v>322</v>
      </c>
    </row>
    <row spans="1:3" r="9">
      <c t="s" s="3" r="A9">
        <v>582</v>
      </c>
    </row>
    <row spans="1:3" r="10">
      <c t="s" s="4" r="A10">
        <v>46</v>
      </c>
      <c t="n" s="6" r="B10">
        <v>2467</v>
      </c>
      <c t="n" s="6" r="C10">
        <v>5708</v>
      </c>
    </row>
    <row spans="1:3" r="11">
      <c t="s" s="4" r="A11">
        <v>583</v>
      </c>
      <c t="n" s="6" r="B11">
        <v>-2374</v>
      </c>
      <c t="n" s="6" r="C11">
        <v>-3603</v>
      </c>
    </row>
    <row spans="1:3" r="12">
      <c t="s" s="4" r="A12">
        <v>49</v>
      </c>
      <c t="n" s="6" r="B12">
        <v>-1698</v>
      </c>
      <c t="n" s="6" r="C12">
        <v>380</v>
      </c>
    </row>
    <row spans="1:3" r="13">
      <c t="s" s="4" r="A13">
        <v>48</v>
      </c>
      <c t="n" s="6" r="B13">
        <v>1327</v>
      </c>
      <c t="n" s="6" r="C13">
        <v>-6431</v>
      </c>
    </row>
    <row spans="1:3" r="14">
      <c t="s" s="4" r="A14">
        <v>584</v>
      </c>
      <c t="n" s="6" r="B14">
        <v>3156</v>
      </c>
      <c t="n" s="6" r="C14">
        <v>285</v>
      </c>
    </row>
    <row spans="1:3" r="15">
      <c t="s" s="4" r="A15">
        <v>585</v>
      </c>
      <c t="n" s="7" r="B15">
        <v>-2319</v>
      </c>
      <c t="n" s="7" r="C15">
        <v>-734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6</v>
      </c>
      <c t="s" s="2" r="B1">
        <v>1</v>
      </c>
    </row>
    <row spans="1:3" r="2">
      <c t="s" s="2" r="B2">
        <v>2</v>
      </c>
      <c t="s" s="2" r="C2">
        <v>72</v>
      </c>
    </row>
    <row spans="1:3" r="3">
      <c t="s" s="3" r="A3">
        <v>587</v>
      </c>
    </row>
    <row spans="1:3" r="4">
      <c t="s" s="4" r="A4">
        <v>588</v>
      </c>
      <c t="n" s="7" r="B4">
        <v>10049</v>
      </c>
      <c t="n" s="7" r="C4">
        <v>8273</v>
      </c>
    </row>
    <row spans="1:3" r="5">
      <c t="s" s="4" r="A5">
        <v>589</v>
      </c>
      <c t="n" s="7" r="B5">
        <v>1241</v>
      </c>
      <c t="n" s="7" r="C5">
        <v>54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0</v>
      </c>
      <c t="s" s="2" r="B1">
        <v>1</v>
      </c>
    </row>
    <row spans="1:3" r="2">
      <c t="s" s="2" r="B2">
        <v>2</v>
      </c>
      <c t="s" s="2" r="C2">
        <v>72</v>
      </c>
    </row>
    <row spans="1:3" r="3">
      <c t="s" s="3" r="A3">
        <v>587</v>
      </c>
    </row>
    <row spans="1:3" r="4">
      <c t="s" s="4" r="A4">
        <v>591</v>
      </c>
      <c t="n" s="7" r="B4">
        <v>1300</v>
      </c>
      <c t="n" s="7" r="C4">
        <v>0</v>
      </c>
    </row>
    <row spans="1:3" r="5">
      <c t="s" s="4" r="A5">
        <v>592</v>
      </c>
      <c t="n" s="6" r="B5">
        <v>0</v>
      </c>
      <c t="n" s="6" r="C5">
        <v>-1333</v>
      </c>
    </row>
    <row spans="1:3" r="6">
      <c t="s" s="4" r="A6">
        <v>593</v>
      </c>
      <c t="n" s="6" r="B6">
        <v>0</v>
      </c>
      <c t="n" s="6" r="C6">
        <v>60352</v>
      </c>
    </row>
    <row spans="1:3" r="7">
      <c t="s" s="4" r="A7">
        <v>594</v>
      </c>
      <c t="n" s="6" r="B7">
        <v>1240</v>
      </c>
      <c t="n" s="6" r="C7">
        <v>0</v>
      </c>
    </row>
    <row spans="1:3" r="8">
      <c t="s" s="4" r="A8">
        <v>595</v>
      </c>
      <c t="n" s="7" r="B8">
        <v>4750</v>
      </c>
      <c t="n" s="7" r="C8">
        <v>27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96</v>
      </c>
      <c t="s" s="2" r="B1">
        <v>1</v>
      </c>
    </row>
    <row spans="1:2" r="2">
      <c t="s" s="2" r="B2">
        <v>328</v>
      </c>
    </row>
    <row spans="1:2" r="3">
      <c t="s" s="3" r="A3">
        <v>233</v>
      </c>
    </row>
    <row spans="1:2" r="4">
      <c t="s" s="4" r="A4">
        <v>597</v>
      </c>
      <c t="n" s="7" r="B4">
        <v>1665</v>
      </c>
    </row>
    <row spans="1:2" r="5">
      <c t="s" s="4" r="A5">
        <v>598</v>
      </c>
      <c t="n" s="6" r="B5">
        <v>317</v>
      </c>
    </row>
    <row spans="1:2" r="6">
      <c t="s" s="4" r="A6">
        <v>599</v>
      </c>
      <c t="n" s="6" r="B6">
        <v>-1751</v>
      </c>
    </row>
    <row spans="1:2" r="7">
      <c t="s" s="4" r="A7">
        <v>405</v>
      </c>
      <c t="n" s="7" r="B7">
        <v>2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Con</vt:lpstr>
      <vt:lpstr>Consolidated and Combined State</vt:lpstr>
      <vt:lpstr>Consolidated and Combined Stat5</vt:lpstr>
      <vt:lpstr>Consolidated Statements of Part</vt:lpstr>
      <vt:lpstr>Description of Business, Concen</vt:lpstr>
      <vt:lpstr>Acquisitions Acquisitions (Note</vt:lpstr>
      <vt:lpstr>Assets Held for Sale (Notes)</vt:lpstr>
      <vt:lpstr>Inventories (Notes)</vt:lpstr>
      <vt:lpstr>Property and Equipment (Notes)</vt:lpstr>
      <vt:lpstr>Goodwill (Notes)</vt:lpstr>
      <vt:lpstr>Intangible Assets Intangible As</vt:lpstr>
      <vt:lpstr>Debt (Notes)</vt:lpstr>
      <vt:lpstr>Related-Party (Notes)</vt:lpstr>
      <vt:lpstr>Commitments and Contingencies (</vt:lpstr>
      <vt:lpstr>Fair Value Measurements (Notes)</vt:lpstr>
      <vt:lpstr>Partners' Capital (Notes)</vt:lpstr>
      <vt:lpstr>Equity-Based Compensation (Note</vt:lpstr>
      <vt:lpstr>Net Income per Limited Partners</vt:lpstr>
      <vt:lpstr>Income Taxes (Notes)</vt:lpstr>
      <vt:lpstr>Segment Reporting (Notes)</vt:lpstr>
      <vt:lpstr>Supplemental Cash Flow Informat</vt:lpstr>
      <vt:lpstr>Termination Benefits Terminatio</vt:lpstr>
      <vt:lpstr>Description of Business, Conc25</vt:lpstr>
      <vt:lpstr>Acquisitions Acquisitions (Tabl</vt:lpstr>
      <vt:lpstr>Assets Held for Sale (Tables)</vt:lpstr>
      <vt:lpstr>Inventories (Tables)</vt:lpstr>
      <vt:lpstr>Property and Equipment (Tables)</vt:lpstr>
      <vt:lpstr>Goodwill (Tables)</vt:lpstr>
      <vt:lpstr>Intangible Assets Intangible 31</vt:lpstr>
      <vt:lpstr>Debt (Tables)</vt:lpstr>
      <vt:lpstr>Debt Payments due on Revolving </vt:lpstr>
      <vt:lpstr>Related-Party (Tables)</vt:lpstr>
      <vt:lpstr>Partners' Capital Quarterly dis</vt:lpstr>
      <vt:lpstr>Partners' Capital Partners' Cap</vt:lpstr>
      <vt:lpstr>Net Income per Limited Partne37</vt:lpstr>
      <vt:lpstr>Segment Reporting (Tables)</vt:lpstr>
      <vt:lpstr>Supplemental Cash Flow Inform39</vt:lpstr>
      <vt:lpstr>Termination Benefits Terminat40</vt:lpstr>
      <vt:lpstr>Description of Business, Conc41</vt:lpstr>
      <vt:lpstr>Description of Business, Conc42</vt:lpstr>
      <vt:lpstr>Acquisitions - Acquisition of E</vt:lpstr>
      <vt:lpstr>Acquisitions Acquisition of Ent</vt:lpstr>
      <vt:lpstr>Acquisitions Acquisition of E45</vt:lpstr>
      <vt:lpstr>Acquisitions Acquisition of E46</vt:lpstr>
      <vt:lpstr>Acquisitions Acquisitions - Pro</vt:lpstr>
      <vt:lpstr>Acquisitions Acquisition - Stat</vt:lpstr>
      <vt:lpstr>Assets Held for Sale - Narrativ</vt:lpstr>
      <vt:lpstr>- Schedule of Assets Held for S</vt:lpstr>
      <vt:lpstr>Inventories (Details)</vt:lpstr>
      <vt:lpstr>Property and Equipment - Narrat</vt:lpstr>
      <vt:lpstr>Property and Equipment (Details</vt:lpstr>
      <vt:lpstr>Goodwill Narrative (Details)</vt:lpstr>
      <vt:lpstr>Goodwill (Details)</vt:lpstr>
      <vt:lpstr>Intangible Assets Schedule of I</vt:lpstr>
      <vt:lpstr>Debt Debt - Narrative (Details)</vt:lpstr>
      <vt:lpstr>Debt Financial Covenants and In</vt:lpstr>
      <vt:lpstr>- Long-Term Debt (Details)</vt:lpstr>
      <vt:lpstr>Debt - Due due on Revolver and </vt:lpstr>
      <vt:lpstr>Related Party - Narrative (Deta</vt:lpstr>
      <vt:lpstr>Related-Party Transactions Rela</vt:lpstr>
      <vt:lpstr>Related-Party Transactions Re63</vt:lpstr>
      <vt:lpstr>Commitments and Contingencies -</vt:lpstr>
      <vt:lpstr>Fair Value Measurements - Narra</vt:lpstr>
      <vt:lpstr>Partners' Capital - Narrative (</vt:lpstr>
      <vt:lpstr>Partners' Capital Unit Repurcha</vt:lpstr>
      <vt:lpstr>Partners' Capital Distributions</vt:lpstr>
      <vt:lpstr>Partners' Capital Distributio69</vt:lpstr>
      <vt:lpstr>Partners' Capital Partners' C70</vt:lpstr>
      <vt:lpstr>Equity-Based Compensation - Nar</vt:lpstr>
      <vt:lpstr>Net Income per Limited Partne72</vt:lpstr>
      <vt:lpstr>- Reconciliation of net income </vt:lpstr>
      <vt:lpstr>Income Taxes - Narrative (Detai</vt:lpstr>
      <vt:lpstr>Segment Reporting - Narrative (</vt:lpstr>
      <vt:lpstr>- Reportable Segments (Details)</vt:lpstr>
      <vt:lpstr>- Changes in Current Assets and</vt:lpstr>
      <vt:lpstr>Supplemental Cash Flow Inform78</vt:lpstr>
      <vt:lpstr>Supplemental Cash Flow Inform79</vt:lpstr>
      <vt:lpstr>Termination Benefits Terminat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9:48:56Z</dcterms:created>
  <dcterms:modified xmlns:dcterms="http://purl.org/dc/terms/" xmlns:xsi="http://www.w3.org/2001/XMLSchema-instance" xsi:type="dcterms:W3CDTF">2016-08-04T19:48:56Z</dcterms:modified>
  <dc:title xmlns:dc="http://purl.org/dc/elements/1.1/">Untitled</dc:title>
  <dc:description xmlns:dc="http://purl.org/dc/elements/1.1/"/>
  <dc:subject xmlns:dc="http://purl.org/dc/elements/1.1/"/>
  <cp:keywords/>
  <cp:category/>
</cp:coreProperties>
</file>